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Convenience Translation into Un" sheetId="10" state="visible" r:id="rId10"/>
    <sheet xmlns:r="http://schemas.openxmlformats.org/officeDocument/2006/relationships" name="Restricted Assets" sheetId="11" state="visible" r:id="rId11"/>
    <sheet xmlns:r="http://schemas.openxmlformats.org/officeDocument/2006/relationships" name="Allowance for doubtful accounts" sheetId="12" state="visible" r:id="rId12"/>
    <sheet xmlns:r="http://schemas.openxmlformats.org/officeDocument/2006/relationships" name="Equity Method Investment"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rued Severance Benefi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Operating Segments and Geograph"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llowance for doubtful accoun28" sheetId="28" state="visible" r:id="rId28"/>
    <sheet xmlns:r="http://schemas.openxmlformats.org/officeDocument/2006/relationships" name="Property and Equipment, Net (Ta" sheetId="29" state="visible" r:id="rId29"/>
    <sheet xmlns:r="http://schemas.openxmlformats.org/officeDocument/2006/relationships" name="Goodwill and other intangible30" sheetId="30" state="visible" r:id="rId30"/>
    <sheet xmlns:r="http://schemas.openxmlformats.org/officeDocument/2006/relationships" name="Accrued Severance Benefits (Tab"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Income Taxes (Tables)" sheetId="34" state="visible" r:id="rId34"/>
    <sheet xmlns:r="http://schemas.openxmlformats.org/officeDocument/2006/relationships" name="Operating Segments and Geogra35" sheetId="35" state="visible" r:id="rId35"/>
    <sheet xmlns:r="http://schemas.openxmlformats.org/officeDocument/2006/relationships" name="Related Party Transactions (Tab" sheetId="36" state="visible" r:id="rId36"/>
    <sheet xmlns:r="http://schemas.openxmlformats.org/officeDocument/2006/relationships" name="Supplemental Cash Flow Inform37" sheetId="37" state="visible" r:id="rId37"/>
    <sheet xmlns:r="http://schemas.openxmlformats.org/officeDocument/2006/relationships" name="Description of Business (Detail"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Convenience Translation into 45" sheetId="45" state="visible" r:id="rId45"/>
    <sheet xmlns:r="http://schemas.openxmlformats.org/officeDocument/2006/relationships" name="Restricted Assets (Detail)" sheetId="46" state="visible" r:id="rId46"/>
    <sheet xmlns:r="http://schemas.openxmlformats.org/officeDocument/2006/relationships" name="Allowance for doubtful accoun47" sheetId="47" state="visible" r:id="rId47"/>
    <sheet xmlns:r="http://schemas.openxmlformats.org/officeDocument/2006/relationships" name="Allowance for doubtful accoun48" sheetId="48" state="visible" r:id="rId48"/>
    <sheet xmlns:r="http://schemas.openxmlformats.org/officeDocument/2006/relationships" name="Allowance for doubtful accoun49" sheetId="49" state="visible" r:id="rId49"/>
    <sheet xmlns:r="http://schemas.openxmlformats.org/officeDocument/2006/relationships" name="Equity Method Investment (Detai" sheetId="50" state="visible" r:id="rId50"/>
    <sheet xmlns:r="http://schemas.openxmlformats.org/officeDocument/2006/relationships" name="Property and Equipment, Net (De" sheetId="51" state="visible" r:id="rId51"/>
    <sheet xmlns:r="http://schemas.openxmlformats.org/officeDocument/2006/relationships" name="Property and Equipment, Net (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Accrued Severance Benefits (Det" sheetId="56" state="visible" r:id="rId56"/>
    <sheet xmlns:r="http://schemas.openxmlformats.org/officeDocument/2006/relationships" name="Accrued Severance Benefits (D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hareholders' Equity (Detail)" sheetId="61" state="visible" r:id="rId61"/>
    <sheet xmlns:r="http://schemas.openxmlformats.org/officeDocument/2006/relationships" name="Earnings (Loss) Per Share (Deta" sheetId="62" state="visible" r:id="rId62"/>
    <sheet xmlns:r="http://schemas.openxmlformats.org/officeDocument/2006/relationships" name="Income Taxes (Detail)" sheetId="63" state="visible" r:id="rId63"/>
    <sheet xmlns:r="http://schemas.openxmlformats.org/officeDocument/2006/relationships" name="Income Taxes (Details 2) (Detai" sheetId="64" state="visible" r:id="rId64"/>
    <sheet xmlns:r="http://schemas.openxmlformats.org/officeDocument/2006/relationships" name="Income Taxes (Details 3) (Detai" sheetId="65" state="visible" r:id="rId65"/>
    <sheet xmlns:r="http://schemas.openxmlformats.org/officeDocument/2006/relationships" name="Income Taxes (Details 4) (Detai" sheetId="66" state="visible" r:id="rId66"/>
    <sheet xmlns:r="http://schemas.openxmlformats.org/officeDocument/2006/relationships" name="Income Taxes (Details 5) (Detai" sheetId="67" state="visible" r:id="rId67"/>
    <sheet xmlns:r="http://schemas.openxmlformats.org/officeDocument/2006/relationships" name="Operating Segments and Reconcil" sheetId="68" state="visible" r:id="rId68"/>
    <sheet xmlns:r="http://schemas.openxmlformats.org/officeDocument/2006/relationships" name="Operations by Geographic Area (" sheetId="69" state="visible" r:id="rId69"/>
    <sheet xmlns:r="http://schemas.openxmlformats.org/officeDocument/2006/relationships" name="Operations by Geographic Area70" sheetId="70" state="visible" r:id="rId70"/>
    <sheet xmlns:r="http://schemas.openxmlformats.org/officeDocument/2006/relationships" name="Related Party Transactions (Det" sheetId="71" state="visible" r:id="rId71"/>
    <sheet xmlns:r="http://schemas.openxmlformats.org/officeDocument/2006/relationships" name="Supplemental Cash Flow Inform72" sheetId="72" state="visible" r:id="rId72"/>
  </sheets>
  <definedNames/>
  <calcPr calcId="124519" fullCalcOnLoad="1"/>
</workbook>
</file>

<file path=xl/sharedStrings.xml><?xml version="1.0" encoding="utf-8"?>
<sst xmlns="http://schemas.openxmlformats.org/spreadsheetml/2006/main" uniqueCount="629">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GRVY</t>
  </si>
  <si>
    <t>Entity Registrant Name</t>
  </si>
  <si>
    <t>GRAVITY CO.,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in Thousands, ₩ in Millions</t>
  </si>
  <si>
    <t>Dec. 31, 2016KRW (₩)</t>
  </si>
  <si>
    <t>Dec. 31, 2016USD ($)</t>
  </si>
  <si>
    <t>Dec. 31, 2015KRW (₩)</t>
  </si>
  <si>
    <t>Current assets:</t>
  </si>
  <si>
    <t>Cash and cash equivalents</t>
  </si>
  <si>
    <t>Short-term financial instruments</t>
  </si>
  <si>
    <t>Accounts receivable, net (including related party balances of W1,224 and W1,080, respectively)</t>
  </si>
  <si>
    <t>Prepaid expenses</t>
  </si>
  <si>
    <t>Other current assets (including related party balances of W37 and W36, respectively)</t>
  </si>
  <si>
    <t>Total current assets</t>
  </si>
  <si>
    <t>Property and equipment, net</t>
  </si>
  <si>
    <t>Leasehold and other deposits</t>
  </si>
  <si>
    <t>Other intangible assets</t>
  </si>
  <si>
    <t>Other non-current assets</t>
  </si>
  <si>
    <t>Total assets</t>
  </si>
  <si>
    <t>Current liabilities:</t>
  </si>
  <si>
    <t>Accounts payable (including related party balances of W6 and W3,025, respectively)</t>
  </si>
  <si>
    <t>Deferred revenue</t>
  </si>
  <si>
    <t>Accrued expense (including related party balances of W7 and nil, respectively)</t>
  </si>
  <si>
    <t>Other current liabilities</t>
  </si>
  <si>
    <t>Total current liabilities</t>
  </si>
  <si>
    <t>Long-term deferred revenue (including related party balances of W4,699 and nil respectively)</t>
  </si>
  <si>
    <t>Accrued severance benefits</t>
  </si>
  <si>
    <t>Other non-current liabilities</t>
  </si>
  <si>
    <t>Total liabilities</t>
  </si>
  <si>
    <t>Commitments and contingencies (See Note 11)</t>
  </si>
  <si>
    <t xml:space="preserve"> </t>
  </si>
  <si>
    <t>Parent Company Shareholders' equity:</t>
  </si>
  <si>
    <t>Preferred shares, W500 par value, 2,000,000 shares authorized, and no shares issued and outstanding at December 31, 2015 and 2016</t>
  </si>
  <si>
    <t>Common shares, W500 par value, 38,000,000 shares authorized, and 6,948,900 shares issued and outstanding at December 31, 2015 and 2016</t>
  </si>
  <si>
    <t>Additional paid-in capital</t>
  </si>
  <si>
    <t>Accumulated deficit</t>
  </si>
  <si>
    <t>Accumulated other comprehensive income</t>
  </si>
  <si>
    <t>Total parent company shareholders' equity</t>
  </si>
  <si>
    <t>Non-controlling interest</t>
  </si>
  <si>
    <t>Total equity</t>
  </si>
  <si>
    <t>Total liabilities and equity</t>
  </si>
  <si>
    <t>CONSOLIDATED BALANCE SHEETS (Parenthetical) $ in Thousands, ₩ in Millions</t>
  </si>
  <si>
    <t>Dec. 31, 2016KRW (₩)₩ / sharesshares</t>
  </si>
  <si>
    <t>Dec. 31, 2016USD ($)shares</t>
  </si>
  <si>
    <t>Dec. 31, 2015KRW (₩)₩ / sharesshares</t>
  </si>
  <si>
    <t>Other current assets</t>
  </si>
  <si>
    <t>Accrued expense</t>
  </si>
  <si>
    <t>Long-term deferred revenue</t>
  </si>
  <si>
    <t>Preferred shares, par value (in Korean Won per share) | ₩ / shares</t>
  </si>
  <si>
    <t>Preferred shares, shares authorized (in shares)</t>
  </si>
  <si>
    <t>Preferred shares, shares issued (in shares)</t>
  </si>
  <si>
    <t>Preferred shares, shares outstanding (in shares)</t>
  </si>
  <si>
    <t>Common shares, par value (in Korean Won per share) | ₩ / shares</t>
  </si>
  <si>
    <t>Common shares, shares authorized (in shares)</t>
  </si>
  <si>
    <t>Common shares, shares issued (in shares)</t>
  </si>
  <si>
    <t>Common shares, shares outstanding (in shares)</t>
  </si>
  <si>
    <t>Related Party</t>
  </si>
  <si>
    <t>Accounts receivable, related party | ₩</t>
  </si>
  <si>
    <t>Other current assets | ₩</t>
  </si>
  <si>
    <t>Accounts payable, related party | ₩</t>
  </si>
  <si>
    <t>Accrued expense | ₩</t>
  </si>
  <si>
    <t>Long-term deferred revenue | ₩</t>
  </si>
  <si>
    <t>CONSOLIDATED STATEMENTS OF COMPREHENSIVE INCOME (LOSS) $ in Thousands, ₩ in Millions</t>
  </si>
  <si>
    <t>Dec. 31, 2016USD ($)$ / sharesshares</t>
  </si>
  <si>
    <t>Dec. 31, 2014KRW (₩)₩ / sharesshares</t>
  </si>
  <si>
    <t>Revenue</t>
  </si>
  <si>
    <t>Online games-subscription revenue</t>
  </si>
  <si>
    <t>Online games-royalties and license fees (including related party revenue of W8,034, W6,705 and W8,470, respectively)</t>
  </si>
  <si>
    <t>Mobile games and applications (including related party revenue of W3,214, W2,639 and W2,080, respectively)</t>
  </si>
  <si>
    <t>Character merchandising, animation and other revenue (including related party revenue of W193, W111 and W116, respectively)</t>
  </si>
  <si>
    <t>Total net revenue</t>
  </si>
  <si>
    <t>Cost of revenue (including related party cost of W315, W61 and W29, respectively)</t>
  </si>
  <si>
    <t>Gross profit</t>
  </si>
  <si>
    <t>Selling, general and administrative expenses (including related party expenses of W7, W8 and W10, respectively)</t>
  </si>
  <si>
    <t>Research and development (including related party expenses of W277, W158 and nil, respectively)</t>
  </si>
  <si>
    <t>Impairment loss on intangible assets and goodwill</t>
  </si>
  <si>
    <t>Operating income (loss)</t>
  </si>
  <si>
    <t>Other income (expenses)</t>
  </si>
  <si>
    <t>Interest income</t>
  </si>
  <si>
    <t>Interest expense</t>
  </si>
  <si>
    <t>Foreign currency gain (loss), net</t>
  </si>
  <si>
    <t>Others, net</t>
  </si>
  <si>
    <t>Income (loss) before income tax expense</t>
  </si>
  <si>
    <t>Income tax expenses</t>
  </si>
  <si>
    <t>Net Income (loss)</t>
  </si>
  <si>
    <t>Net income (loss) attributable to:</t>
  </si>
  <si>
    <t>Parent company</t>
  </si>
  <si>
    <t>Earnings (loss) per share-basic and diluted | (per share)</t>
  </si>
  <si>
    <t>Weighted average number of shares outstanding</t>
  </si>
  <si>
    <t>Basic and diluted | shares</t>
  </si>
  <si>
    <t>Foreign currency translation adjustment ("CTA")</t>
  </si>
  <si>
    <t>Foreign CTA loss</t>
  </si>
  <si>
    <t>Reclassification adjustment for CTA</t>
  </si>
  <si>
    <t>Net foreign CTA loss</t>
  </si>
  <si>
    <t>Comprehensive income (loss)</t>
  </si>
  <si>
    <t>Comprehensive income (loss) attributable to:</t>
  </si>
  <si>
    <t>CONSOLIDATED STATEMENTS OF COMPREHENSIVE INCOME (LOSS) (Parenthetical) $ in Thousands, ₩ in Millions</t>
  </si>
  <si>
    <t>Dec. 31, 2014KRW (₩)</t>
  </si>
  <si>
    <t>Online games-royalties and license fees related party revenue</t>
  </si>
  <si>
    <t>Mobile games and applications related party revenue</t>
  </si>
  <si>
    <t>Character merchandising, animation and other revenue, related party revenue</t>
  </si>
  <si>
    <t>Cost of revenue</t>
  </si>
  <si>
    <t>Selling, general and administrative expenses</t>
  </si>
  <si>
    <t>Research and development</t>
  </si>
  <si>
    <t>CONSOLIDATED STATEMENTS OF CHANGES IN EQUITY $ in Thousands, ₩ in Millions</t>
  </si>
  <si>
    <t>KRW (₩)</t>
  </si>
  <si>
    <t>USD ($)</t>
  </si>
  <si>
    <t>Common SharesKRW (₩)shares</t>
  </si>
  <si>
    <t>Common SharesUSD ($)shares</t>
  </si>
  <si>
    <t>Additional Paid-in CapitalKRW (₩)</t>
  </si>
  <si>
    <t>Additional Paid-in CapitalUSD ($)</t>
  </si>
  <si>
    <t>Retained Earnings (Accumulated deficit).KRW (₩)</t>
  </si>
  <si>
    <t>Retained Earnings (Accumulated deficit).USD ($)</t>
  </si>
  <si>
    <t>Accumulated Other Comprehensive Income (Loss)KRW (₩)</t>
  </si>
  <si>
    <t>Accumulated Other Comprehensive Income (Loss)USD ($)</t>
  </si>
  <si>
    <t>Non-Controlling Interest in SubsidiariesKRW (₩)</t>
  </si>
  <si>
    <t>Non-Controlling Interest in SubsidiariesUSD ($)</t>
  </si>
  <si>
    <t>Beginning Balance at Dec. 31, 2013</t>
  </si>
  <si>
    <t>Beginning Balance (in shares) at Dec. 31, 2013 | shares</t>
  </si>
  <si>
    <t>Comprehensive loss</t>
  </si>
  <si>
    <t>Foreign currency translation adjustments, net of tax</t>
  </si>
  <si>
    <t>Ending Balance at Dec. 31, 2014</t>
  </si>
  <si>
    <t>Ending Balance (in shares) at Dec. 31, 2014 | shares</t>
  </si>
  <si>
    <t>Ending Balance at Dec. 31, 2015</t>
  </si>
  <si>
    <t>Ending Balance (in shares) at Dec. 31, 2015 | shares</t>
  </si>
  <si>
    <t>Ending Balance at Dec. 31, 2016</t>
  </si>
  <si>
    <t>Ending Balance (in shares) at Dec. 31, 2016 | shares</t>
  </si>
  <si>
    <t>CONSOLIDATED STATEMENTS OF CASH FLOWS $ in Thousands, ₩ in Millions</t>
  </si>
  <si>
    <t>Cash flows from operating activities</t>
  </si>
  <si>
    <t>Adjustments to reconcile net income (loss) to net cash provided by (used in) operating activities</t>
  </si>
  <si>
    <t>Depreciation and amortization</t>
  </si>
  <si>
    <t>Allowance for accounts receivable and other receivables</t>
  </si>
  <si>
    <t>Impairment loss on property plant &amp; equipment</t>
  </si>
  <si>
    <t>Provision (reversal) for accrued severance benefits</t>
  </si>
  <si>
    <t>Loss (gain) on foreign currency transactions</t>
  </si>
  <si>
    <t>Gain on disposition of property and equipment</t>
  </si>
  <si>
    <t>Others</t>
  </si>
  <si>
    <t>Changes in operating assets and liabilities:</t>
  </si>
  <si>
    <t>Accounts receivable</t>
  </si>
  <si>
    <t>Other assets</t>
  </si>
  <si>
    <t>Accounts payable</t>
  </si>
  <si>
    <t>Accrued expenses</t>
  </si>
  <si>
    <t>Income tax payable</t>
  </si>
  <si>
    <t>Deferred income taxes</t>
  </si>
  <si>
    <t>Payment of severance benefits</t>
  </si>
  <si>
    <t>Other liabilities</t>
  </si>
  <si>
    <t>Net cash provided by (used in) operating activities</t>
  </si>
  <si>
    <t>Cash flows from investing activities</t>
  </si>
  <si>
    <t>Decrease in short-term financial instruments</t>
  </si>
  <si>
    <t>Increase in short-term financial instruments</t>
  </si>
  <si>
    <t>Decrease in short-term loans receivables</t>
  </si>
  <si>
    <t>Purchase of property and equipment</t>
  </si>
  <si>
    <t>Proceeds from disposal of property and equipment</t>
  </si>
  <si>
    <t>Decrease (increase) in leasehold deposits</t>
  </si>
  <si>
    <t>Net cash provided by (used in) investing activities</t>
  </si>
  <si>
    <t>Cash flows from financing activities</t>
  </si>
  <si>
    <t>Repayment of borrowings</t>
  </si>
  <si>
    <t>Net cash used in financing activities</t>
  </si>
  <si>
    <t>Effect of exchange rate changes on cash and cash equivalents</t>
  </si>
  <si>
    <t>Net decrease in cash and cash equivalents</t>
  </si>
  <si>
    <t>Beginning of the year</t>
  </si>
  <si>
    <t>End of the year</t>
  </si>
  <si>
    <t>Description of Business</t>
  </si>
  <si>
    <t>Dec. 31, 2016</t>
  </si>
  <si>
    <t>Accounting Policies [Abstract]</t>
  </si>
  <si>
    <t>1. Description of Business
Gravity Co., Ltd. (“Gravity”) was
incorporated on April 4, 2000 to engage in developing and
distributing online games and other related businesses principally
in the Republic of Korea and other countries in Asia, North and
South America, and Europe. Gravity’s principal product,
Ragnarok Online, a multiplayer online role playing game, was
commercially launched in August 2002. On February 8, 2005,
Gravity listed its common shares on NASDAQ in the United States by
means of American Depositary Shares (“ADSs”).
Gravity has four subsidiaries. NeoCyon, Inc. and Gravity Games
Corporation operate in the Republic of Korea, Gravity Interactive,
Inc., operates in the United States and Gravity Entertainment
Corporation operates in Japan.
On April 1, 2008, GungHo Online Entertainment, Inc. became a
majority shareholder by acquiring 52.39% of the voting shares from
Heartis Inc., the former majority shareholder, and also acquired
additional 6.92% voting shares on June 23 and June 24,
2008. As of December 31, 2016, GungHo Online Entertainment,
Inc. has majority ownership and voting rights (59.31%) over the
Company.</t>
  </si>
  <si>
    <t>Significant Accounting Policies</t>
  </si>
  <si>
    <t>2. Significant Accounting Policies
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accompanying consolidated financial statements include the
accounts of Gravity and the following subsidiaries (collectively
referred to as the “Company”). All intercompany
balances and transactions have been eliminated in the
consolidation.
Subsidiary Year of Year of Percentage of
Gravity Interactive, Inc. 2003 2003 100.00
Gravity Entertainment Corporation 2003 2004 100.00
NeoCyon, Inc. 2000 2005 96.11
Gravity Games Corporation 2003 2010 85.50
Investments in entities where the Company holds more than 20% but
less than 50% ownership or over which the Company has significant
management influence are accounted for using the equity method of
accounting and the Company’s share of the investee’s
operations is included in equity method investments.
The Company recorded its initial investments at cost and records
its pro rata share of the earnings or losses in the results of
operations of the equity method investees.
Use of estimate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useful lives of property and equipment, salvage
values and recovery of property and equipment; recoverability of
goodwill and intangible assets; valuation allowances for
receivables, realization of deferred income tax assets, and
estimated life cycle of game users. Actual results could differ
materially from the estimates and assumptions used.
Risks and uncertainties
Industry and revenue
The industry in which the Company operates is subject to a number
of industry-specific
During the years ended December 31, 2014, 2015 and 2016, the
Company generated 84%, 87% and 88% of its revenues from countries
in Asia, respectively.
As of December 31, 2014, 2015 and 2016, GungHo Online
Entertainment, Inc. and LG Electronics Inc. were customers whose
related accounts receivable and total revenues exceeded 10% of the
Company’s total accounts receivable or total revenues.
Proportions are as follows:
2014 2015 2016
Country
Customer Accounts Revenues Accounts Revenues Accounts Revenues
Japan GungHo Online
Entertainment, Inc. 25 % 28 % 23 % 27 % 9 % 21 %
Korea LG Electronics Inc. 15 % 8 % 11 % 12 % 8 % 8 %
The amounts included within the accounts receivable balance as of
December 31, 2016 are W W
Concentrations of credit risk
Cash and cash equivalents, short-term financial instruments and
accounts receivables are potentially subject to concentration of
credit risk. Cash and cash equivalents and short-term financial
instruments are placed with several financial institutions, of
which approximately 30.60%, 25.34% and 24.54% of such amounts are
held at three financial institutions, respectively, as of
December 31, 2016. Accounts receivables are due from several
payment gateway companies, of which approximately 45.53% of such
amounts are due from one payment gateway company as of
December 31, 2016.
Revenue recognition
The Company recognizes revenue when persuasive evidence of an
arrangement exists, the product or the service has been delivered
or rendered, the price is fixed or determinable, and collection of
the resulting receivable is reasonably assured.
The Company derives most of its revenues from online game
subscription revenue mainly from Ragnarok Online paid by users in
Korea, Taiwan, the United States and Canada, and royalties and
license fees paid by the licensees of the Company in overseas
markets.
Online games—subscription revenue
Players can access certain games free of charge, but may purchase
game points to acquire in-game (i) micro-transactions, Micro-transaction in-game in-game in-game in-game Micro-transaction in-game
Online games—royalties and license fees
The Company licenses the right to develop, sell and distribute its
games in exchange for an initial prepaid license fee and guaranteed
minimum royalty payments. The prepaid license fee revenues are
recorded as deferred revenue and recognized ratably over the
license period. If license agreements are renewed upon expiration
of their terms, renewed license fees are deferred and recognized
ratably over the new license period.
The Company generally provides its licensees with minimal
post-contract vendor-specific
The guaranteed minimum royalty payments are recorded as deferred
revenue and recognized as the royalties are earned. In addition,
the Company receives a royalty payment based on a specified
percentage of the licensees’ sales, including game item
revenues. These royalties that exceed the guaranteed minimum
royalty are recognized on a monthly basis, as the related revenues
are earned by the licenses.
Mobile games and applications revenue
Mobile games and applications revenue consists of (i) revenues
from micro-transactions
Micro-transaction in-game in-game
Mobile application development service revenues are recognized by
measuring progress-to-completion percentage-of-completion
Character merchandising, animation and other revenue
Character merchandising, animation and other revenue consists of
revenue from sales of console games, game character merchandising,
animation and other services, including sales of goods related to
mobile phones and website development and operation services for
third parties.
Revenue from sales of console games is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
The Company also sells goods related to mobile phones, such as
accessories or provides contracted services, which is recorded in
other revenue. The Company records these sales of goods when
delivery has occurred and collectability of the fixed or
determinable sales price is reasonably assured.
Cash and cash equivalents
Cash and cash equivalents consist of cash and time deposits with
maturities of three months or less when acquired.
Short-term
Short-term
Allowance for doubtful accounts
The Company maintains allowances for doubtful accounts based upon
the following information: an aging analysis of existing accounts
receivable, historical write-off
The payment processing service providers are responsible for
remitting to the Company the full subscription revenues generated
in Korea after deducting their fixed service fees and charges,
which range from approximately 1.4% to 15% and risk of loss or
delinquencies are borne by such payment processing service
providers.
Property and equipment
Property and equipment are stated at cost, less accumulated
depreciation. Depreciation for property and equipment is computed
using the straight-line
Computer and equipment 4 years
Furniture and fixtures 4 years
Software 3 years
Vehicles 4 years
Leasehold improvements are depreciated on a straight-line
Routine maintenance and repairs are charged to expense as incurred.
Expenditures which enhance the value or extend the useful lives of
the related assets are capitalized.
Depreciation for property and equipment is allocated to cost of
revenue, selling, general and administrative expenses or research
and development expenses.
Accounting for the impairment of long-lived
Definite-lived
The Company reviews property and equipment and other long-lived Property, Plant, and Equipment
Intangible assets
Capitalized software development costs—online game
development costs
The Company capitalizes certain software development costs relating
to online games that will be distributed through subscriptions or
licenses. The Company accounts for software development costs in
accordance with ASC 985, Costs of Software to be Sold, Leased,
or Marketed product-by-product
The Company amortizes capitalized software development costs
relating to games and records such costs as a component of cost of
revenues. Amortization is determined based on the pattern in which
the economic benefits of the intangible assets are consumed or
otherwise used up. If that pattern cannot be reliably determined,
the straight-line
Capitalized software development costs for games, net of
accumulated amortization and impairment, at December 31, 2015
and 2016 were nil. Amortization expense for the years ended
December 31, 2014, 2015 and 2016 were
W W
The Company evaluates the recoverability of capitalized software
development costs on a product-by-product
Impairment losses on capitalized software development cost for
games for the years ended December 31, 2015 and 2016 were
W
Capitalized software development costs—website and
internal use software development costs
The Company accounts for website and internal use software
development cost in accordance with ASC 340, Internal Use
Software
Research and development costs
Research and development expenses consist primarily of payroll and
other overhead expenses which are all expensed as incurred
(i) until technological feasibility of an online game is
reached or (ii) until commercial operation of a mobile game
commences. Once technological feasibility of an online game is
reached, these costs are capitalized and, once commercial operation
commences, amortized as cost of revenues.
Goodwill
Goodwill is accounted for under ASC 350,
Intangibles—Goodwill and Other indefinite-lived
Specifically, qualitative factors are assessed to determine whether
it is more likely than not that the fair value of a reporting unit
is less than its carrying amount, including goodwill. In evaluating
whether it is more likely than not that the fair value of a
reporting unit is less than its carrying amount, the relevant
events and circumstances are assessed. If, after assessing the
totality of events or circumstances, it is determined that it is
not more likely than not that the fair value of a reporting unit is
less than its carrying amount, then a two-step two-step stand-alone
When performing goodwill impairment testing, the fair values of
reporting units are determined based on valuation techniques using
the best available information, primarily discounted cash flow
projections. The Company makes significant assumptions and
estimates about the extent and timing of future cash flows and
discount rates that represent unobservable inputs into valuation
methodologies.
Acquired in-process
Acquired IPR&amp;D assets are considered indefinite-lived
The Company’s intangible assets other than capitalized
software development costs and goodwill are remeasured at fair
value only if an impairment charge is recognized. The Company uses
unobservable inputs to the valuation methodologies that were
significant to the fair value measurements, and the valuations
required management judgment due to the absence of quoted market
prices.
Advertising
The Company expenses advertising costs as incurred. Advertising
expense was W W W
Accrued severance benefits and pension plan
Certain employees and directors in Korea with one year or more of
service are entitled to receive a lump-sum Compensation—Retirement
Benefits
Gravity and NeoCyon introduced a defined contribution pension plan
in 2005 and 2011, respectively, and provide an individual account
for each participant. A plan’s defined contributions to an
individual’s account are to be made for periods in which that
individual renders services, the net pension cost for a period
shall be the contribution called for in that period.
Foreign currency translation
The Korean parent company and its subsidiaries use their local
currencies as their functional currencies. The financial statements
of the subsidiaries in functional currencies other than the Korean
Won are translated into the Korean Won in accordance with ASC 830,
Foreign Currency Matters
Foreign currency transactions
Net gains and losses resulting from foreign exchange transactions
are included in foreign currency income (losses) in the
consolidated statements of comprehensive income (loss).
Income taxes
The Company accounts for income taxes under the provisions of ASC
740, Income Taxes
A valuation allowance is provided on deferred income tax assets to
the extent that it is more likely than not that such deferred
income tax assets will not be realized. The total income tax
provision includes current tax expenses under applicable tax
regulations and the change in the balance of deferred income tax
assets and liabilities.
The Company follows ASC 740, Income Taxes two-step more-likely-than-not
Segment Reporting
An operating segment is defined as a component of a company that
engages in business activities for which discrete financial
information is available, that is regularly reviewed by the
Company’s Chief Operating Decision Maker (the
“CODM”) to make decisions about resources to be
allocated to the segment and assess its performance. In accordance
with ASC 280, Segment Reporting
Fair Value Measurements
The Company follows ASC 820, Fair Value Measurements and
Disclosures market-based
• Level 1
• Level 2
• Level 3
Fair Value of Financial Instruments
ASC 825, Financial Instruments, short-term
Earnings (losses) per share
Basic earnings (losses) per share is computed by dividing net
income (loss) attributable to common shareholders by the weighted
average number of common shares outstanding for all periods.
Diluted earnings (losses) per share is computed by dividing net
earnings (losses) by the weighted average number of common shares
outstanding, increased by common stock equivalents. However, for
each of three years in the period ended December 31, 2016,
there has been no common stock equivalent.
Recent accounting pronouncements
In May 2014, the Financial Accounting Standards Board
(“FASB”) issued Accounting Standards Update
(“ASU”) No. 2014-09, Revenue from
Contracts with Customers
The Company is in initial stages of evaluating the impact of the
new standard on its accounting policies, processes, and system
requirements. While the Company is continuing to assess all
potential impacts of this standard, the Company currently believes
that the most significant impact relates to its accounting for the
revenues from long-term contracts. The actual treatment required
under the standard may vary based on specific contract terms and
therefore, the amounts of impact on historical financial statements
are not yet determined.
In November 2015, the FASB issued ASU 2015-17, Balance Sheet
Classification of Deferred Taxes non-current non-current.
In January 2016, the FASB issued ASU No. 2016-01, Recognition and
Measurement of Financial Assets and Financial Liabilities
In February 2016, the FASB issued ASU No. 2016-02, Leases No. 2014-09,
In August 2016, the FASB issued ASU No. 2016-15, Classification of
Certain Cash Receipts and Cash Payments zero-coupon
In January 2017, the FASB issued ASU No. 2017-01, Clarifying the
Definition of a Business</t>
  </si>
  <si>
    <t>Convenience Translation into United States Dollar Amounts</t>
  </si>
  <si>
    <t>Text Block [Abstract]</t>
  </si>
  <si>
    <t>3. Convenience Translation into United States Dollar
Amounts
The Company reports its consolidated financial statements in Korean
Won. The United States dollar (“US dollar”) amounts
disclosed in the accompanying consolidated financial statements are
presented solely for the convenience of the reader, and have been
converted at the rate of 1,203.73 Korean Won to one US dollar,
which is the noon buying rate of the U.S. Federal Reserve Board in
effect on December 30, 2016. Such translations should not be
construed as representations that the Korean Won amounts represent,
have been, or could be, converted into US dollars at that or any
other rate. The US dollar amounts are</t>
  </si>
  <si>
    <t>Restricted Assets</t>
  </si>
  <si>
    <t>Receivables [Abstract]</t>
  </si>
  <si>
    <t>4. Restricted Assets
As of December 31, 2015 and 2016, the Company has no
restricted financial instrument.</t>
  </si>
  <si>
    <t>Allowance for doubtful accounts</t>
  </si>
  <si>
    <t>5. Allowance for doubtful accounts
Changes in the allowance for accounts receivable for the years
ended December 31, 2014, 2015 and 2016 are as follows:
2014 2015 2016
(In millions of Korean Won)
Balance at beginning of year W 32 W 35 W 36
Provision for allowances 16 1 1
Reversal of previous provision — — —
Write-offs (13 ) — —
Balance at end of year W 35 W 36 W 37
Changes in the allowance for loan receivable for the years ended
December 31, 2014, 2015 and 2016 are as follows:
2014 2015 2016
(In millions of Korean Won)
Balance at beginning of year W 1,200 W 1,200 W 1,210
Provision for allowances — 10 —
Reversal of previous provision — — —
Write-offs — — —
Balance at end of year W 1,200 W 1,210 W 1,210
The original long-term loans receivable due from Naru Entertainment
Corporation (“Naru”) were
W</t>
  </si>
  <si>
    <t>Equity Method Investment</t>
  </si>
  <si>
    <t>Equity Method Investments and Joint Ventures [Abstract]</t>
  </si>
  <si>
    <t>6. Equity Method Investment
Gravity EU SAS
Gravity EU SAS was accounted for by using the equity method since
August 2011, due to a dilution of the Company’s interest in
Gravity EU SASU, the Company’s ownership of the investee
decreased from 100% to 25%. In 2013, the Company discontinued
applying the equity method as the investment was reduced to zero.
The Company did not have any contractual obligation to fund further
losses of Gravity EU SAS. Gravity EU SAS was disposed in November
2014 and the Company recognized the gain on disposition of
investments amounting to W</t>
  </si>
  <si>
    <t>Fair value of financial instruments</t>
  </si>
  <si>
    <t>Fair Value Disclosures [Abstract]</t>
  </si>
  <si>
    <t>7. Fair value of financial instruments
The Company adopted ASC 820, Fair Value Measurements and
Disclosures non-performance.
The Company’s financial instruments are measured and recorded
at fair value, except for cost method investments. The
Company’s non-financial
As discussed in Note 2, the Company adopted ASC 825, which permits
entities to choose to measure financial instruments and certain
other items at fair value and consequently report unrealized gains
and losses on these items in earnings. ASC 825 was effective for
the Company’s fiscal year beginning January 1, 2009. The
Company has elected the fair value option to measure its
short-term available-for-sale
The estimated fair value of financial assets is determined by the
Company, using available market information and valuation
methodologies considered to be appropriate. However, considerable
judgment is required in interpreting market data to develop the
estimates of fair value.
As of December 31, 2015 and 2016, the Company’s
financial instruments consist of cash, short-term short-term short-term</t>
  </si>
  <si>
    <t>Property and Equipment, Net</t>
  </si>
  <si>
    <t>Property, Plant and Equipment [Abstract]</t>
  </si>
  <si>
    <t>8. Property and Equipment, Net
Property and equipment as of December 31, 2015 and 2016
consist of the following:
2015 2016
(In millions of Korean Won)
Computer and equipment W 6,413 W 5,072
Furniture and fixtures 1,750 1,714
Capital lease assets 1,429 1,465
Leasehold improvements 964 1,006
Software externally-purchased 10,506 10,527
21,062 19,784
Less accumulated depreciation (20,180 ) (19,191 )
W 882 W 593
Depreciation expenses for the years ended December 31, 2014,
2015 and 2016 were W W W</t>
  </si>
  <si>
    <t>Goodwill and other intangible assets</t>
  </si>
  <si>
    <t>Goodwill and Intangible Assets Disclosure [Abstract]</t>
  </si>
  <si>
    <t>9. Goodwill and other intangible assets
Capitalized software development cost and other intangible assets
as of December 31, 2015 and 2016 consist of the following:
December 31, 2015 December 31, 2016
Gross Accumulated Accumulated Net Gross Accumulated Accumulated Net
(In millions of
Korean Won)
Capitalized software development cost W 29,558 W (24,174 ) W (5,384 ) W — W 29,558 W (24,174 ) W (5,384 ) W —
Acquired intangible assets
Product technology 18,599 (12,543 ) (6,033 ) 23 18,599 (12,564 ) (6,033 ) 2
IPR&amp;D technology 8,503 — (8,503 ) — 8,503 — (8,503 ) —
Trademarks 586 (440 ) (37 ) 109 595 (464 ) (42 ) 89
Others 3,078 (1,089 ) (1,989 ) — 3,078 (1,089 ) (1,989 ) —
Total W 60,324 W (38,246 ) W (21,946 ) W 132 W 60,333 W (38,291 ) W (21,951 ) W 91
The Company capitalized W Costs of Software to
be Sold, Leased, or Marketed
All of the Company’s intangible assets other than goodwill
and IPR&amp;D are subject to amortization. No significant residual
value is estimated for the intangible assets. Aggregate
amortization expenses for intangible assets for the years ended
December 31, 2014, 2015 and 2016 were
W W W
The Company recognized impairment loss of
W
The Company recognized impairment loss of
W W
Expected amortization expenses related to the current net carrying
amount of intangible assets are as follows:
(In millions of Korean Won)
2017 W 26
2018 19
2019 13
2020 10
2021 and thereafter 23
W 91
Changes in goodwill balances for the years ended December 31,
2014, 2015 and 2016 are as follows:
2014 2015 2016
(In millions of Korean Won)
Balance at beginning of the year
Goodwill W 8,232 W 8,232 W 8,232
Accumulated impairment losses (7,022 ) (7,022 ) (8,232 )
1,210 1,210 —
Impairment losses — (1,210 ) —
Balance at end of the year
Goodwill 8,232 8,232 8,232
Accumulated impairment losses (7,022 ) (8,232 ) (8,232 )
W 1,210 W — W —
The Company performed its annual impairment test for goodwill at
its reporting unit using data as of December 31, 2014 and
2015. In performing the valuations, the Company used cash flows,
which reflected management’s forecasts and discount rates
which reflect the risks associated with the current market. Prior
to performing the two-step
In 2014, the Company concluded not to recognize impairment loss for
goodwill as the fair value of the business reporting unit was
determined to be greater than its carrying amount.
In performing the annual impairment test for goodwill for NeoCyon
in 2015, the fair value of the business reporting unit NeoCyon was
determined to be lower than its carrying amount. Therefore, during
the fiscal year ended December 31, 2015, the Company recorded
impairment losses of W
The Company did not perform its annual impairment test for goodwill
in fiscal year 2016 since its carrying amount subject to the
impairment test became nil.</t>
  </si>
  <si>
    <t>Accrued Severance Benefits</t>
  </si>
  <si>
    <t>Postemployment Benefits [Abstract]</t>
  </si>
  <si>
    <t>10. Accrued Severance Benefits
Changes in accrued severance benefits for the years ended
December 31, 2014, 2015 and 2016 are as follows:
2014 2015 2016
(In millions of Korean Won)
Balance at beginning of year W 263 W 103 W 123
Provisions for severance benefits (60 ) 20 (19 )
Severance payments (100 ) — —
Balance at end of year W 103 W 123 W 104
In 2005, Gravity introduced a defined contribution pension plan
(“Pension Plan”) in accordance with the Employee
Benefit Security Act of Korea and entered into a nonparticipating
defined contribution insurance contract with a life insurance
company. Gravity made contributions of
W W W W W W</t>
  </si>
  <si>
    <t>Commitments and Contingencies</t>
  </si>
  <si>
    <t>Commitments and Contingencies Disclosure [Abstract]</t>
  </si>
  <si>
    <t>11. Commitments and Contingencies
As of December 31, 2016, the Company has outstanding license
agreements for Ragnarok Online with 6 companies internationally.
Under the contractual terms set forth in these agreements, the
Company receives ranging from 20% to 40% of each licensee’s
revenues as royalties.
In May 2013 and January 2015, the Company entered into a
development agreement with Shanghai The Dream Network Technology
Co., Ltd. that provided them with a license to intellectual
property owned by Gravity to develop and distribute web game and
two mobile games in China based on the contents of Ragnarok Online,
respectively. In March 2016, Gravity and Shanghai The Dream Network
Technology Co., Ltd. amended the agreement to grant them an
exclusive right to develop mobile games and web games based on the
contents of Ragnarok Online and distribute such games for 5 years.
Under the terms of this agreement, the Company has a right to
collect the portion of agreed percentage of royalty payments that
exceed the minimum royalty guarantee.
As of December 31, 2016, the Company has a contract for the
exclusive rights of Ragnarok Online II game distribution and sales
with Shanghai The Dream Square Network Technology Co., Ltd. in
China. The Company terminated the license and distribution
agreement for Ragnarok Online II entered into with GungHo in
February 2016.
The Company entered into various capital lease agreements to
utilize game servers. The Company made principal and interest
payments of $137 thousand ( W W W W W
The Company has no obligation to pay future minimum capital lease
payments as of December 31, 2016 due to the expiration of
lease terms.
In addition to the capital lease above, the Company leases certain
properties which are considered to be operating leases. Rental
expenses incurred under these operating leases were
W W W Hsiao-hui W
Future minimum rental payments for the operating leases as of
December 31, 2016, are as follows:
(In millions of Korean Won)
2017 W 1,896
2018 1,823
2019 149
W 3,868</t>
  </si>
  <si>
    <t>Shareholders' Equity</t>
  </si>
  <si>
    <t>Equity [Abstract]</t>
  </si>
  <si>
    <t>12. Shareholders’ Equity
As of December 31, 2016, Gravity is authorized to issue a
total of 40 million shares with a par value of
W non-voting non-voting non-voting non-voting
As of December 31, 2016, the Company had a total of 6,948,900
common shares issued and outstanding. All of the issued and
outstanding shares are fully paid and registered.</t>
  </si>
  <si>
    <t>Earnings (Loss) Per Share</t>
  </si>
  <si>
    <t>Earnings Per Share [Abstract]</t>
  </si>
  <si>
    <t>13. Earnings (Loss) Per Share
The components of basic and diluted earnings (loss) per share are
as follows:
2014 2015 2016
(In millions of Korean Won,
Net income (loss) available for common shareholders (A) W (20,907 ) W (16,965 ) W 250
Weighted average outstanding shares of common shares (B) 6,948,900 6,948,900 6,948,900
Earnings (loss) per share Basic and diluted (A/B) W (3,009 ) W (2,441 ) W 36</t>
  </si>
  <si>
    <t>Income Taxes</t>
  </si>
  <si>
    <t>Income Tax Disclosure [Abstract]</t>
  </si>
  <si>
    <t>14. Income Taxes
Income tax expenses for the years ended December 31, 2014,
2015 and 2016 consist of the following:
2014 2015 2016
(In millions of Korean Won)
Income (loss) before income taxes
Domestic W (9,415 ) W (14,790 ) W 3,887
Foreign (1,437 ) (888 ) (468 )
(10,852 ) (15,678 ) 3,419
Current income taxes
Domestic 1,473 1,351 3,240
Foreign — — —
1,473 1,351 3,240
Deferred income taxes (benefit)
Domestic 8,674 — —
Foreign — — —
8,674 — —
Total income tax expenses W 10,147 W 1,351 W 3,240
Income taxes recognized directly in other comprehensive income for
the years ended December 31, 2014, 2015 and 2016 are
W
The tax effects of temporary differences that give rise to
significant portions of the deferred income tax assets and deferred
income tax liabilities as of December 31, 2015 and 2016 are as
follows:
2015 2016
(In millions of Korean Won)
Deferred tax assets
Accrued expense W 345 W 634
Allowance for doubtful 1,179 1,150
Investments in subsidiaries and equity method investees 77 —
Depreciation and amortization 1,228 218
Deferred revenue 487 247
Net operation loss carryforwards 14,157 14,892
Foreign tax credit carryforwards 10,078 9,401
Tax credit carryforwards for research and human resource
development 3,533 3,659
Tax credit carryforwards for social insurance for employment
increase 70 70
Others 91 89
Total deferred tax assets 31,245 30,360
Less valuation allowance (31,146 ) (30,327 )
99 33
Deferred tax liabilities
Accrued income 23 33
Investments in subsidiaries and equity method investees 76 —
Total deferred tax liabilities 99 33
Net deferred tax assets W — W —
Reported as
Current portion of deferred income tax assets W — W —
Non-current W — W —
Deferred income tax assets are recognized only to the extent that
realization of the related tax benefit is more likely than not.
Realization of the future tax benefits related to the deferred
income tax assets is dependent on many factors, including the
Company’s ability to generate taxable income within the
period during which the temporary differences reverse, the outlook
for the economic environment in which the Company operates, and the
overall future industry outlook.
In assessing the realizability of deferred income tax assets,
management considered whether it was more likely than not that some
portion or all of the deferred income tax assets would not be
realized. In particular, a significant portion of the available
loss carryforwards and tax credit carryforwards is expected to
expire if the Company does not generate sufficient taxable income
in Korea. The ultimate realization of deferred income tax asset is
dependent upon the generation of future taxable income during the
periods in which those temporary differences became deductible.
Management considered the scheduled reversal of deferred tax
liabilities, uncertainty in the future taxable income, the tax
structure of the Company and tax planning strategies in making this
assessment. In 2015 and 2016, management believed it was more
likely than not that Gravity and certain subsidiaries could not
realize the benefits of these deductible differences, available
loss carryforwards and tax credit carryforwards, and recognized
full allowances from deferred income tax assets.
As of December 31, 2016, Gravity Co., Ltd. in Korea had
temporary differences of W W W W W
As of December 31, 2016, NeoCyon, Inc., the Company’s
96.11% owned subsidiary in Korea, had temporary differences of
W W W W W
As of December 31, 2016, Gravity Entertainment Corp., the
Company’s 100% owned subsidiary in Japan, had temporary
differences of W W W
As of December 31, 2016, Gravity Interactive, Inc., the
Company’s 100% owned subsidiary in the United States of
America, had available loss carryforwards of
W W W
As of December 31, 2016, Gravity Games Corporation, the
Company’s 85.50% owned subsidiary in Korea, had temporary
differences of W W W W W
The Korean statutory tax rate applicable to the Company for the
years ended December 31, 2014, 2015 and 2016 is 22%. Deferred
taxes are measured using the enacted tax rate expected to apply at
the time of reversal, which is 22% for the Company. On
January 1, 2014, amended local income tax law was enacted.
This amendment has an impact on calculation of surtax on income tax
for the period ended December 31, 2015 and 2016. Prior to the
amended local income tax law was enacted, surtax on corporate
income tax was calculated at 10% of income tax payable which was
subtracted by tax credit. However, it is now calculated at 10% of
income tax payable in accordance with this amendment.
A reconciliation of income tax expense (benefit) from the Korean
statutory income tax rate to actual income tax expense is as
follows:
2014 2015 2016
(In millions of
Korean Won)
Tax expense (benefit) at Korean statutory tax rate (22%) W (2,387 ) W (3,449 ) W 752
Foreign tax credit and foreign tax deduction 1,069 1,104 39
Tax credit carryforwards for research and human resource
development (756 ) (558 ) (471 )
Foreign tax differential (259 ) (184 ) (99 )
Income not assessable for tax purpose (26 ) (77 ) (1 )
Expense not deductible for tax purpose 351 140 37
Change in formula of surtax on income tax 2,049 — —
Change in valuation allowances 6,550 244 (819 )
Tax effect from consolidation of subsidiaries 3 205 (14 )
Effect of change in foreign currency exchange rate (110 ) (187 ) (114 )
Expiration of unused foreign tax credit and unused net operating
loss carryforwards 4,090 4,238 4,055
Others (427 ) (125 ) (125 )
Total income tax expense W 10,147 W 1,351 W 3,240
The Company assessed uncertain tax positions and measured
unrecognized tax benefits for open tax years in accordance with ASC
740, Income Taxes
Based on the approach above, the Company assessed the uncertain tax
positions and did not record any unrecognized tax benefits as the
Company believes that it is more likely than not that there will
not be any unrecognized tax benefits.
Allowances for deferred income tax assets for three years ended
December 31, 2014, 2015 and 2016 are as follows:
Balance at Decrease(*) Increase Balance at
(In millions of
Korean Won)
2014
Valuation allowance W 24,352 W (4,090 ) W 10,640 W 30,902
2015
Valuation allowance 30,902 (4,238 ) 4,482 31,146
2016
Valuation allowance 31,146 (4,055 ) 3,236 30,327
(*1) The valuation allowances decreased
primarily due to the expiration of unused foreign tax credits and
unused net operating loss carryforwards.</t>
  </si>
  <si>
    <t>Operating Segments and Geographic Information</t>
  </si>
  <si>
    <t>Segment Reporting [Abstract]</t>
  </si>
  <si>
    <t>15. Operating Segments and Geographic Information
Operating segments of the Company are consistent with its internal
organizational structure, the manner in which its operations are
reviewed and managed by its Chief Executive Officer, who is its
Chief Operating Decision Maker (“CODM”), the manner in
which the Company assesses operating performance and allocates
resources, and the availability of separate financial
information.
The Company had previously reported its results of operations under
one operating segment. In 2015, the Company realigned new operating
segments comprised of online game operations and mobile game
operations. During the fiscal year of 2015, the Company’s
CODM decided to begin to receive and analyze separate financial
information of the operating segments in order to perform
independent evaluations about its online game operations and mobile
game operations and to make separate business decisions and, also
to allocate resources for each segment. The nature of change is
based on consideration about (i) recent focus on mobile game
business due to significant growth of global mobile game market as
well as (ii) gradually declining portion of online game
revenues in total revenue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operating income for the years ended December 31,
2014, 2015, and 2016 are presented in the table below:
2014 2015 2016
Segment net Revenues (In millions of
Korean Won)
Online games W 22,153 W 18,147 W 36,354
Mobile games 15,649 15,350 14,003
Other 4,772 3,830 4,292
Elimination (2,685 ) (1,667 ) (3,253 )
Total W 39,889 W 35,660 W 51,396
2014 2015 2016
(In millions of
Korean Won)
Income (loss) from operations
Online games W (4,625 ) W (7,038 ) W 11,157
Mobile games (7,196 ) (9,701 ) (7,939 )
Other (386 ) 398 304
Elimination 378 (888 ) (99 )
Total W (11,829 ) W (17,229 ) W 3,423
Geographic information for the years ended December 31, 2014,
2015 and 2016 is based on the location of the distribution entity.
Revenues by geographic region are as follows:
2014 2015 2016
(In millions of
Korean Won)
Taiwan and Hong Kong W 2,315 W 2,763 W 16,705
Korea 19,469 18,189 14,770
Japan 8,511 7,781 9,274
United States of America 5,038 3,624 5,130
China 749 1,045 2,322
Thailand 1,283 958 2,262
Brazil 664 452 529
Europe 300 203 138
Russia 123 26 —
Other 1,437 619 266
W 39,889 W 35,660 W 51,396
As of December 31, 2016, approximately 79%, 7% and 14% of the
Company’s property, plant and equipment are located in Korea,
the United States and Taiwan, respectively. As of December 31,
2015, approximately 86% and 14% of the Company’s property,
plant and equipment are located in Korea and the United States,
respectively.</t>
  </si>
  <si>
    <t>Related Party Transactions</t>
  </si>
  <si>
    <t>Related Party Transactions [Abstract]</t>
  </si>
  <si>
    <t>16. Related Party Transactions
During the years ended December 31, 2014, 2015 and 2016, there
were related party transactions with a shareholder and an equity
investee as follows:
2014 2015 2016
(In millions of
Korean Won)
Sales to related parties W 11,441 W 9,454 W 10,667
Purchases from related parties 599 226 39
Amounts due from related parties 1,365 1,261 1,116
Amounts due to related parties 5,111 4,712 3,025
Due to the disposal of equity investments in Gravity EU SAS, in
November 2014, the related party relationships between the Company
and the equity investees was discontinued. Therefore, the
transactions with Gravity EU SAS that occurred before the disposal
of the equity investments were included in the related party
transactions. Sales to Gravity EU SAS were
W
Zerodiv Inc. has been excluded from the coverage of GungHo Online
Entertainment, Inc.’s consolidation as a result of the
sale of all of its shares on December 1, 2015. Therefore, the
related party relationship between the Company and Zerodiv Inc. was
discontinued and the transactions with Zerodiv Inc. that occurred
before the sales date were included in the related party
transactions.
Gravity Middle East &amp; Africa FZ LLC was excluded from the
consolidation during the year ended December 31, 2015 due to
liquidation.</t>
  </si>
  <si>
    <t>Supplemental Cash Flow Information and Non-Cash Activities</t>
  </si>
  <si>
    <t>Supplemental Cash Flow Elements [Abstract]</t>
  </si>
  <si>
    <t xml:space="preserve">17. Supplemental Cash Flow Information and Non-Cash
2014 2015 2016
(In millions of Korean Won)
Supplemental cash flow information
Cash paid during the year for income taxes W 1,344 W 1,279 W 3,187
Interest paid 11 4 —
Supplemental non-cash
Reclassification of long-term W 1,242 W 940 W 65
Reclassification of long-term — — 4,699
Reclassification of prepayment to intangible assets 31 6 9 </t>
  </si>
  <si>
    <t>Subsequent events</t>
  </si>
  <si>
    <t>Subsequent Events [Abstract]</t>
  </si>
  <si>
    <t>18. Subsequent events</t>
  </si>
  <si>
    <t>Significant Accounting Policies (Policies)</t>
  </si>
  <si>
    <t>Basis of presentation</t>
  </si>
  <si>
    <t>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Principles of consolidation
The accompanying consolidated financial statements include the
accounts of Gravity and the following subsidiaries (collectively
referred to as the “Company”). All intercompany
balances and transactions have been eliminated in the
consolidation.
Subsidiary Year of Year of Percentage of
Gravity Interactive, Inc. 2003 2003 100.00
Gravity Entertainment Corporation 2003 2004 100.00
NeoCyon, Inc. 2000 2005 96.11
Gravity Games Corporation 2003 2010 85.50
Investments in entities where the Company holds more than 20% but
less than 50% ownership or over which the Company has significant
management influence are accounted for using the equity method of
accounting and the Company’s share of the investee’s
operations is included in equity method investments.
The Company recorded its initial investments at cost and records
its pro rata share of the earnings or losses in the results of
operations of the equity method investees.</t>
  </si>
  <si>
    <t>Use of estimates</t>
  </si>
  <si>
    <t>Use of estimate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useful lives of property and equipment, salvage
values and recovery of property and equipment; recoverability of
goodwill and intangible assets; valuation allowances for
receivables, realization of deferred income tax assets, and
estimated life cycle of game users. Actual results could differ
materially from the estimates and assumptions used.</t>
  </si>
  <si>
    <t>Risks and uncertainties</t>
  </si>
  <si>
    <t>Risks and uncertainties
Industry and revenue
The industry in which the Company operates is subject to a number
of industry-specific
During the years ended December 31, 2014, 2015 and 2016, the
Company generated 84%, 87% and 88% of its revenues from countries
in Asia, respectively.
As of December 31, 2014, 2015 and 2016, GungHo Online
Entertainment, Inc. and LG Electronics Inc. were customers whose
related accounts receivable and total revenues exceeded 10% of the
Company’s total accounts receivable or total revenues.
Proportions are as follows:
2014 2015 2016
Country
Customer Accounts Revenues Accounts Revenues Accounts Revenues
Japan GungHo Online
Entertainment, Inc. 25 % 28 % 23 % 27 % 9 % 21 %
Korea LG Electronics Inc. 15 % 8 % 11 % 12 % 8 % 8 %
The amounts included within the accounts receivable balance as of
December 31, 2016 are W W
Concentrations of credit risk
Cash and cash equivalents, short-term financial instruments and
accounts receivables are potentially subject to concentration of
credit risk. Cash and cash equivalents and short-term financial
instruments are placed with several financial institutions, of
which approximately 30.60%, 25.34% and 24.54% of such amounts are
held at three financial institutions, respectively, as of
December 31, 2016. Accounts receivables are due from several
payment gateway companies, of which approximately 45.53% of such
amounts are due from one payment gateway company as of
December 31, 2016.</t>
  </si>
  <si>
    <t>Revenue recognition</t>
  </si>
  <si>
    <t>Revenue recognition
The Company recognizes revenue when persuasive evidence of an
arrangement exists, the product or the service has been delivered
or rendered, the price is fixed or determinable, and collection of
the resulting receivable is reasonably assured.
The Company derives most of its revenues from online game
subscription revenue mainly from Ragnarok Online paid by users in
Korea, Taiwan, the United States and Canada, and royalties and
license fees paid by the licensees of the Company in overseas
markets.
Online games—subscription revenue
Players can access certain games free of charge, but may purchase
game points to acquire in-game (i) micro-transactions, Micro-transaction in-game in-game in-game in-game Micro-transaction in-game
Online games—royalties and license fees
The Company licenses the right to develop, sell and distribute its
games in exchange for an initial prepaid license fee and guaranteed
minimum royalty payments. The prepaid license fee revenues are
recorded as deferred revenue and recognized ratably over the
license period. If license agreements are renewed upon expiration
of their terms, renewed license fees are deferred and recognized
ratably over the new license period.
The Company generally provides its licensees with minimal
post-contract vendor-specific
The guaranteed minimum royalty payments are recorded as deferred
revenue and recognized as the royalties are earned. In addition,
the Company receives a royalty payment based on a specified
percentage of the licensees’ sales, including game item
revenues. These royalties that exceed the guaranteed minimum
royalty are recognized on a monthly basis, as the related revenues
are earned by the licenses.
Mobile games and applications revenue
Mobile games and applications revenue consists of (i) revenues
from micro-transactions
Micro-transaction in-game in-game
Mobile application development service revenues are recognized by
measuring progress-to-completion percentage-of-completion
Character merchandising, animation and other revenue
Character merchandising, animation and other revenue consists of
revenue from sales of console games, game character merchandising,
animation and other services, including sales of goods related to
mobile phones and website development and operation services for
third parties.
Revenue from sales of console games is derived from a specified
percentage of the publisher’s sales after deductibles,
including payments to the platform holder and others, and
recognized on a quarterly basis as they are earned by the
publisher. Royalty payments from game character merchandising are
recognized on a quarterly basis as they are earned by the licensee.
Contract prices for the Company’s services provided to third
parties are recognized when the products or services have been
delivered or rendered and the customers can begin their use in
accordance with the contractual terms.
The Company also sells goods related to mobile phones, such as
accessories or provides contracted services, which is recorded in
other revenue. The Company records these sales of goods when
delivery has occurred and collectability of the fixed or
determinable sales price is reasonably assured.</t>
  </si>
  <si>
    <t>Cash and cash equivalents
Cash and cash equivalents consist of cash and time deposits with
maturities of three months or less when acquired.</t>
  </si>
  <si>
    <t>Short-term
Short-term</t>
  </si>
  <si>
    <t>Allowance for doubtful accounts
The Company maintains allowances for doubtful accounts based upon
the following information: an aging analysis of existing accounts
receivable, historical write-off
The payment processing service providers are responsible for
remitting to the Company the full subscription revenues generated
in Korea after deducting their fixed service fees and charges,
which range from approximately 1.4% to 15% and risk of loss or
delinquencies are borne by such payment processing service
providers.</t>
  </si>
  <si>
    <t>Property and equipment</t>
  </si>
  <si>
    <t>Property and equipment
Property and equipment are stated at cost, less accumulated
depreciation. Depreciation for property and equipment is computed
using the straight-line
Computer and equipment 4 years
Furniture and fixtures 4 years
Software 3 years
Vehicles 4 years
Leasehold improvements are depreciated on a straight-line
Routine maintenance and repairs are charged to expense as incurred.
Expenditures which enhance the value or extend the useful lives of
the related assets are capitalized.
Depreciation for property and equipment is allocated to cost of
revenue, selling, general and administrative expenses or research
and development expenses.</t>
  </si>
  <si>
    <t>Accounting for the impairment of long-lived assets</t>
  </si>
  <si>
    <t>Accounting for the impairment of long-lived
Definite-lived
The Company reviews property and equipment and other long-lived Property, Plant, and Equipment</t>
  </si>
  <si>
    <t>Intangible assets</t>
  </si>
  <si>
    <t>Intangible assets
Capitalized software development costs—online game
development costs
The Company capitalizes certain software development costs relating
to online games that will be distributed through subscriptions or
licenses. The Company accounts for software development costs in
accordance with ASC 985, Costs of Software to be Sold, Leased,
or Marketed product-by-product
The Company amortizes capitalized software development costs
relating to games and records such costs as a component of cost of
revenues. Amortization is determined based on the pattern in which
the economic benefits of the intangible assets are consumed or
otherwise used up. If that pattern cannot be reliably determined,
the straight-line
Capitalized software development costs for games, net of
accumulated amortization and impairment, at December 31, 2015
and 2016 were nil. Amortization expense for the years ended
December 31, 2014, 2015 and 2016 were
W W
The Company evaluates the recoverability of capitalized software
development costs on a product-by-product
Impairment losses on capitalized software development cost for
games for the years ended December 31, 2015 and 2016 were
W
Capitalized software development costs—website and
internal use software development costs
The Company accounts for website and internal use software
development cost in accordance with ASC 340, Internal Use
Software
Research and development costs
Research and development expenses consist primarily of payroll and
other overhead expenses which are all expensed as incurred
(i) until technological feasibility of an online game is
reached or (ii) until commercial operation of a mobile game
commences. Once technological feasibility of an online game is
reached, these costs are capitalized and, once commercial operation
commences, amortized as cost of revenues.
Goodwill
Goodwill is accounted for under ASC 350,
Intangibles—Goodwill and Other indefinite-lived
Specifically, qualitative factors are assessed to determine whether
it is more likely than not that the fair value of a reporting unit
is less than its carrying amount, including goodwill. In evaluating
whether it is more likely than not that the fair value of a
reporting unit is less than its carrying amount, the relevant
events and circumstances are assessed. If, after assessing the
totality of events or circumstances, it is determined that it is
not more likely than not that the fair value of a reporting unit is
less than its carrying amount, then a two-step two-step stand-alone
When performing goodwill impairment testing, the fair values of
reporting units are determined based on valuation techniques using
the best available information, primarily discounted cash flow
projections. The Company makes significant assumptions and
estimates about the extent and timing of future cash flows and
discount rates that represent unobservable inputs into valuation
methodologies.
Acquired in-process
Acquired IPR&amp;D assets are considered indefinite-lived
The Company’s intangible assets other than capitalized
software development costs and goodwill are remeasured at fair
value only if an impairment charge is recognized. The Company uses
unobservable inputs to the valuation methodologies that were
significant to the fair value measurements, and the valuations
required management judgment due to the absence of quoted market
prices.</t>
  </si>
  <si>
    <t>Advertising</t>
  </si>
  <si>
    <t>Advertising
The Company expenses advertising costs as incurred. Advertising
expense was W W W</t>
  </si>
  <si>
    <t>Accrued severance benefits and pension plan</t>
  </si>
  <si>
    <t>Accrued severance benefits and pension plan
Certain employees and directors in Korea with one year or more of
service are entitled to receive a lump-sum Compensation—Retirement
Benefits
Gravity and NeoCyon introduced a defined contribution pension plan
in 2005 and 2011, respectively, and provide an individual account
for each participant. A plan’s defined contributions to an
individual’s account are to be made for periods in which that
individual renders services, the net pension cost for a period
shall be the contribution called for in that period.</t>
  </si>
  <si>
    <t>Foreign currency translation and transactions</t>
  </si>
  <si>
    <t>Foreign currency translation
The Korean parent company and its subsidiaries use their local
currencies as their functional currencies. The financial statements
of the subsidiaries in functional currencies other than the Korean
Won are translated into the Korean Won in accordance with ASC 830,
Foreign Currency Matters
Foreign currency transactions
Net gains and losses resulting from foreign exchange transactions
are included in foreign currency income (losses) in the
consolidated statements of comprehensive income (loss).</t>
  </si>
  <si>
    <t>Income taxes</t>
  </si>
  <si>
    <t>Income taxes
The Company accounts for income taxes under the provisions of ASC
740, Income Taxes
A valuation allowance is provided on deferred income tax assets to
the extent that it is more likely than not that such deferred
income tax assets will not be realized. The total income tax
provision includes current tax expenses under applicable tax
regulations and the change in the balance of deferred income tax
assets and liabilities.
The Company follows ASC 740, Income Taxes two-step more-likely-than-not</t>
  </si>
  <si>
    <t>Segment Reporting</t>
  </si>
  <si>
    <t>Segment Reporting
An operating segment is defined as a component of a company that
engages in business activities for which discrete financial
information is available, that is regularly reviewed by the
Company’s Chief Operating Decision Maker (the
“CODM”) to make decisions about resources to be
allocated to the segment and assess its performance. In accordance
with ASC 280, Segment Reporting</t>
  </si>
  <si>
    <t>Fair Value Measurements</t>
  </si>
  <si>
    <t>Fair Value Measurements
The Company follows ASC 820, Fair Value Measurements and
Disclosures market-based
• Level 1
• Level 2
• Level 3</t>
  </si>
  <si>
    <t>Fair Value of Financial Instruments</t>
  </si>
  <si>
    <t>Fair Value of Financial Instruments
ASC 825, Financial Instruments, short-term</t>
  </si>
  <si>
    <t>Earnings (losses) per share</t>
  </si>
  <si>
    <t>Earnings (losses) per share
Basic earnings (losses) per share is computed by dividing net
income (loss) attributable to common shareholders by the weighted
average number of common shares outstanding for all periods.
Diluted earnings (losses) per share is computed by dividing net
earnings (losses) by the weighted average number of common shares
outstanding, increased by common stock equivalents. However, for
each of three years in the period ended December 31, 2016,
there has been no common stock equivalent.</t>
  </si>
  <si>
    <t>Recent accounting pronouncements</t>
  </si>
  <si>
    <t>Recent accounting pronouncements
In May 2014, the Financial Accounting Standards Board
(“FASB”) issued Accounting Standards Update
(“ASU”) No. 2014-09, Revenue from
Contracts with Customers
The Company is in initial stages of evaluating the impact of the
new standard on its accounting policies, processes, and system
requirements. While the Company is continuing to assess all
potential impacts of this standard, the Company currently believes
that the most significant impact relates to its accounting for the
revenues from long-term contracts. The actual treatment required
under the standard may vary based on specific contract terms and
therefore, the amounts of impact on historical financial statements
are not yet determined.
In November 2015, the FASB issued ASU 2015-17, Balance Sheet
Classification of Deferred Taxes non-current non-current.
In January 2016, the FASB issued ASU No. 2016-01, Recognition and
Measurement of Financial Assets and Financial Liabilities
In February 2016, the FASB issued ASU No. 2016-02, Leases No. 2014-09,
In August 2016, the FASB issued ASU No. 2016-15, Classification of
Certain Cash Receipts and Cash Payments zero-coupon
In January 2017, the FASB issued ASU No. 2017-01, Clarifying the
Definition of a Business</t>
  </si>
  <si>
    <t>Significant Accounting Policies (Tables)</t>
  </si>
  <si>
    <t>Subsidiaries</t>
  </si>
  <si>
    <t xml:space="preserve">The accompanying consolidated financial statements include the
accounts of Gravity and the following subsidiaries (collectively
referred to as the “Company”). All intercompany
balances and transactions have been eliminated in the
consolidation.
Subsidiary Year of Year of Percentage of
Gravity Interactive, Inc. 2003 2003 100.00
Gravity Entertainment Corporation 2003 2004 100.00
NeoCyon, Inc. 2000 2005 96.11
Gravity Games Corporation 2003 2010 85.50 </t>
  </si>
  <si>
    <t>Accounts Receivable or Total Revenue Risks and Uncertainties</t>
  </si>
  <si>
    <t xml:space="preserve">As of December 31, 2014, 2015 and 2016, GungHo Online
Entertainment, Inc. and LG Electronics Inc. were customers whose
related accounts receivable and total revenues exceeded 10% of the
Company’s total accounts receivable or total revenues.
Proportions are as follows:
2014 2015 2016
Country
Customer Accounts Revenues Accounts Revenues Accounts Revenues
Japan GungHo Online
Entertainment, Inc. 25 % 28 % 23 % 27 % 9 % 21 %
Korea LG Electronics Inc. 15 % 8 % 11 % 12 % 8 % 8 % </t>
  </si>
  <si>
    <t>Property and Equipment Estimated Useful Lives</t>
  </si>
  <si>
    <t xml:space="preserve">Property and equipment are stated at cost, less accumulated
depreciation. Depreciation for property and equipment is computed
using the straight-line
Computer and equipment 4 years
Furniture and fixtures 4 years
Software 3 years
Vehicles 4 years </t>
  </si>
  <si>
    <t>Allowance for doubtful accounts (Tables)</t>
  </si>
  <si>
    <t>Trade Accounts Receivable</t>
  </si>
  <si>
    <t>Changes in Allowance for Receivables</t>
  </si>
  <si>
    <t>Changes in the allowance for accounts receivable for the years
ended December 31, 2014, 2015 and 2016 are as follows:
2014 2015 2016
(In millions of Korean Won)
Balance at beginning of year W 32 W 35 W 36
Provision for allowances 16 1 1
Reversal of previous provision — — —
Write-offs (13 ) — —
Balance at end of year W 35 W 36 W 37</t>
  </si>
  <si>
    <t>Loan Receivable</t>
  </si>
  <si>
    <t>Changes in the allowance for loan receivable for the years ended
December 31, 2014, 2015 and 2016 are as follows:
2014 2015 2016
(In millions of Korean Won)
Balance at beginning of year W 1,200 W 1,200 W 1,210
Provision for allowances — 10 —
Reversal of previous provision — — —
Write-offs — — —
Balance at end of year W 1,200 W 1,210 W 1,210</t>
  </si>
  <si>
    <t>Property and Equipment, Net (Tables)</t>
  </si>
  <si>
    <t>Property and Equipment</t>
  </si>
  <si>
    <t>Property and equipment as of December 31, 2015 and 2016
consist of the following:
2015 2016
(In millions of Korean Won)
Computer and equipment W 6,413 W 5,072
Furniture and fixtures 1,750 1,714
Capital lease assets 1,429 1,465
Leasehold improvements 964 1,006
Software externally-purchased 10,506 10,527
21,062 19,784
Less accumulated depreciation (20,180 ) (19,191 )
W 882 W 593</t>
  </si>
  <si>
    <t>Goodwill and other intangible assets (Tables)</t>
  </si>
  <si>
    <t>Capitalized Software Development Cost and Other Intangible Assets</t>
  </si>
  <si>
    <t>Capitalized software development cost and other intangible assets
as of December 31, 2015 and 2016 consist of the following:
December 31, 2015 December 31, 2016
Gross Accumulated Accumulated Net Gross Accumulated Accumulated Net
(In millions of
Korean Won)
Capitalized software development cost W 29,558 W (24,174 ) W (5,384 ) W — W 29,558 W (24,174 ) W (5,384 ) W —
Acquired intangible assets
Product technology 18,599 (12,543 ) (6,033 ) 23 18,599 (12,564 ) (6,033 ) 2
IPR&amp;D technology 8,503 — (8,503 ) — 8,503 — (8,503 ) —
Trademarks 586 (440 ) (37 ) 109 595 (464 ) (42 ) 89
Others 3,078 (1,089 ) (1,989 ) — 3,078 (1,089 ) (1,989 ) —
Total W 60,324 W (38,246 ) W (21,946 ) W 132 W 60,333 W (38,291 ) W (21,951 ) W 91</t>
  </si>
  <si>
    <t>Expected Amortization Expense of Intangible Assets</t>
  </si>
  <si>
    <t>Expected amortization expenses related to the current net carrying
amount of intangible assets are as follows:
(In millions of Korean Won)
2017 W 26
2018 19
2019 13
2020 10
2021 and thereafter 23
W 91</t>
  </si>
  <si>
    <t>Changes in Goodwill Balance</t>
  </si>
  <si>
    <t>Changes in goodwill balances for the years ended December 31,
2014, 2015 and 2016 are as follows:
2014 2015 2016
(In millions of Korean Won)
Balance at beginning of the year
Goodwill W 8,232 W 8,232 W 8,232
Accumulated impairment losses (7,022 ) (7,022 ) (8,232 )
1,210 1,210 —
Impairment losses — (1,210 ) —
Balance at end of the year
Goodwill 8,232 8,232 8,232
Accumulated impairment losses (7,022 ) (8,232 ) (8,232 )
W 1,210 W — W —</t>
  </si>
  <si>
    <t>Accrued Severance Benefits (Tables)</t>
  </si>
  <si>
    <t>Changes in Accrued Severance Benefits</t>
  </si>
  <si>
    <t>Changes in accrued severance benefits for the years ended
December 31, 2014, 2015 and 2016 are as follows:
2014 2015 2016
(In millions of Korean Won)
Balance at beginning of year W 263 W 103 W 123
Provisions for severance benefits (60 ) 20 (19 )
Severance payments (100 ) — —
Balance at end of year W 103 W 123 W 104</t>
  </si>
  <si>
    <t>Commitments and Contingencies (Tables)</t>
  </si>
  <si>
    <t>Future Minimum Rental Payments Under Operating Lease</t>
  </si>
  <si>
    <t>Future minimum rental payments for the operating leases as of
December 31, 2016, are as follows:
(In millions of Korean Won)
2017 W 1,896
2018 1,823
2019 149
W 3,868</t>
  </si>
  <si>
    <t>Earnings (Loss) Per Share (Tables)</t>
  </si>
  <si>
    <t>Basic and Diluted Earning (Loss) Per Share</t>
  </si>
  <si>
    <t>The components of basic and diluted earnings (loss) per share are
as follows:
2014 2015 2016
(In millions of Korean Won,
Net income (loss) available for common shareholders (A) W (20,907 ) W (16,965 ) W 250
Weighted average outstanding shares of common shares (B) 6,948,900 6,948,900 6,948,900
Earnings (loss) per share Basic and diluted (A/B) W (3,009 ) W (2,441 ) W 36</t>
  </si>
  <si>
    <t>Income Taxes (Tables)</t>
  </si>
  <si>
    <t>Income Tax Expenses Benefit</t>
  </si>
  <si>
    <t>Income tax expenses for the years ended December 31, 2014,
2015 and 2016 consist of the following:
2014 2015 2016
(In millions of Korean Won)
Income (loss) before income taxes
Domestic W (9,415 ) W (14,790 ) W 3,887
Foreign (1,437 ) (888 ) (468 )
(10,852 ) (15,678 ) 3,419
Current income taxes
Domestic 1,473 1,351 3,240
Foreign — — —
1,473 1,351 3,240
Deferred income taxes (benefit)
Domestic 8,674 — —
Foreign — — —
8,674 — —
Total income tax expenses W 10,147 W 1,351 W 3,240</t>
  </si>
  <si>
    <t>Deferred Income Tax Assets and Deferred Income Tax Liabilities</t>
  </si>
  <si>
    <t xml:space="preserve">The tax effects of temporary differences that give rise to
significant portions of the deferred income tax assets and deferred
income tax liabilities as of December 31, 2015 and 2016 are as
follows:
2015 2016
(In millions of Korean Won)
Deferred tax assets
Accrued expense W 345 W 634
Allowance for doubtful 1,179 1,150
Investments in subsidiaries and equity method investees 77 —
Depreciation and amortization 1,228 218
Deferred revenue 487 247
Net operation loss carryforwards 14,157 14,892
Foreign tax credit carryforwards 10,078 9,401
Tax credit carryforwards for research and human resource
development 3,533 3,659
Tax credit carryforwards for social insurance for employment
increase 70 70
Others 91 89
Total deferred tax assets 31,245 30,360
Less valuation allowance (31,146 ) (30,327 )
99 33
Deferred tax liabilities
Accrued income 23 33
Investments in subsidiaries and equity method investees 76 —
Total deferred tax liabilities 99 33
Net deferred tax assets W — W —
Reported as
Current portion of deferred income tax assets W — W —
Non-current W — W — </t>
  </si>
  <si>
    <t>Reconciliation of Income Tax Expense (Benefit)</t>
  </si>
  <si>
    <t>A reconciliation of income tax expense (benefit) from the Korean
statutory income tax rate to actual income tax expense is as
follows:
2014 2015 2016
(In millions of
Korean Won)
Tax expense (benefit) at Korean statutory tax rate (22%) W (2,387 ) W (3,449 ) W 752
Foreign tax credit and foreign tax deduction 1,069 1,104 39
Tax credit carryforwards for research and human resource
development (756 ) (558 ) (471 )
Foreign tax differential (259 ) (184 ) (99 )
Income not assessable for tax purpose (26 ) (77 ) (1 )
Expense not deductible for tax purpose 351 140 37
Change in formula of surtax on income tax 2,049 — —
Change in valuation allowances 6,550 244 (819 )
Tax effect from consolidation of subsidiaries 3 205 (14 )
Effect of change in foreign currency exchange rate (110 ) (187 ) (114 )
Expiration of unused foreign tax credit and unused net operating
loss carryforwards 4,090 4,238 4,055
Others (427 ) (125 ) (125 )
Total income tax expense W 10,147 W 1,351 W 3,240</t>
  </si>
  <si>
    <t>Allowances for Deferred Income Tax Assets</t>
  </si>
  <si>
    <t>Allowances for deferred income tax assets for three years ended
December 31, 2014, 2015 and 2016 are as follows:
Balance at Decrease(*) Increase Balance at
(In millions of
Korean Won)
2014
Valuation allowance W 24,352 W (4,090 ) W 10,640 W 30,902
2015
Valuation allowance 30,902 (4,238 ) 4,482 31,146
2016
Valuation allowance 31,146 (4,055 ) 3,236 30,327
(*1) The valuation allowances decreased
primarily due to the expiration of unused foreign tax credits and
unused net operating loss carryforwards.</t>
  </si>
  <si>
    <t>Operating Segments and Geographic Information (Tables)</t>
  </si>
  <si>
    <t>Reconciliation of Segment Net Revenues and Operating Income</t>
  </si>
  <si>
    <t>Information on the operating segments and reconciliations of total
net revenues and total segment operating income to consolidated net
revenues from external customers and consolidated operating income
for the years ended December 31, 2014, 2015, and 2016 are
presented in the table below:
2014 2015 2016
Segment net Revenues (In millions of
Korean Won)
Online games W 22,153 W 18,147 W 36,354
Mobile games 15,649 15,350 14,003
Other 4,772 3,830 4,292
Elimination (2,685 ) (1,667 ) (3,253 )
Total W 39,889 W 35,660 W 51,396
2014 2015 2016
(In millions of
Korean Won)
Income (loss) from operations
Online games W (4,625 ) W (7,038 ) W 11,157
Mobile games (7,196 ) (9,701 ) (7,939 )
Other (386 ) 398 304
Elimination 378 (888 ) (99 )
Total W (11,829 ) W (17,229 ) W 3,423</t>
  </si>
  <si>
    <t>Revenues by Geographic Region</t>
  </si>
  <si>
    <t>Revenues by geographic region are as follows:
2014 2015 2016
(In millions of
Korean Won)
Taiwan and Hong Kong W 2,315 W 2,763 W 16,705
Korea 19,469 18,189 14,770
Japan 8,511 7,781 9,274
United States of America 5,038 3,624 5,130
China 749 1,045 2,322
Thailand 1,283 958 2,262
Brazil 664 452 529
Europe 300 203 138
Russia 123 26 —
Other 1,437 619 266
W 39,889 W 35,660 W 51,396</t>
  </si>
  <si>
    <t>Related Party Transactions (Tables)</t>
  </si>
  <si>
    <t xml:space="preserve">During the years ended December 31, 2014, 2015 and 2016, there
were related party transactions with a shareholder and an equity
investee as follows:
2014 2015 2016
(In millions of
Korean Won)
Sales to related parties W 11,441 W 9,454 W 10,667
Purchases from related parties 599 226 39
Amounts due from related parties 1,365 1,261 1,116
Amounts due to related parties 5,111 4,712 3,025 </t>
  </si>
  <si>
    <t>Supplemental Cash Flow Information and Non-Cash Activities (Tables)</t>
  </si>
  <si>
    <t>Supplemental Cash Flow Information and Non Cash Activities</t>
  </si>
  <si>
    <t xml:space="preserve">2014 2015 2016
(In millions of Korean Won)
Supplemental cash flow information
Cash paid during the year for income taxes W 1,344 W 1,279 W 3,187
Interest paid 11 4 —
Supplemental non-cash
Reclassification of long-term W 1,242 W 940 W 65
Reclassification of long-term — — 4,699
Reclassification of prepayment to intangible assets 31 6 9 </t>
  </si>
  <si>
    <t>Description of Business (Detail) - Item</t>
  </si>
  <si>
    <t>Jun. 24, 2008</t>
  </si>
  <si>
    <t>Apr. 01, 2008</t>
  </si>
  <si>
    <t>Number of subsidiaries</t>
  </si>
  <si>
    <t>GungHo Online Entertainment Incorporated</t>
  </si>
  <si>
    <t>Majority ownership interest in Gravity acquired during the period (as a percent)</t>
  </si>
  <si>
    <t>59.31%</t>
  </si>
  <si>
    <t>6.92%</t>
  </si>
  <si>
    <t>52.39%</t>
  </si>
  <si>
    <t>Significant Accounting Policies (Detail)</t>
  </si>
  <si>
    <t>Gravity Interactive, Inc.</t>
  </si>
  <si>
    <t>Subsidiary or Equity Method Investee</t>
  </si>
  <si>
    <t>Percentage of Ownership</t>
  </si>
  <si>
    <t>100.00%</t>
  </si>
  <si>
    <t>Gravity Entertainment Corporation</t>
  </si>
  <si>
    <t>NeoCyon, Inc.</t>
  </si>
  <si>
    <t>96.11%</t>
  </si>
  <si>
    <t>Gravity Games Corporation</t>
  </si>
  <si>
    <t>85.50%</t>
  </si>
  <si>
    <t>Significant Accounting Policies (Details 2) (Detail) ₩ in Millions</t>
  </si>
  <si>
    <t>Dec. 31, 2016KRW (₩)Item</t>
  </si>
  <si>
    <t>Dec. 31, 2015</t>
  </si>
  <si>
    <t>Dec. 31, 2014</t>
  </si>
  <si>
    <t>Cash And Cash Equivalents And Short Term Financial Instruments | Credit Concentration Risk</t>
  </si>
  <si>
    <t>Number of financial institutions, concentrations of credit risk | Item</t>
  </si>
  <si>
    <t>Financial Institution One | Cash And Cash Equivalents And Short Term Financial Instruments | Credit Concentration Risk</t>
  </si>
  <si>
    <t>Concentration of risk, rate (as a percent)</t>
  </si>
  <si>
    <t>30.60%</t>
  </si>
  <si>
    <t>Financial Institution Two | Cash And Cash Equivalents And Short Term Financial Instruments | Credit Concentration Risk</t>
  </si>
  <si>
    <t>25.34%</t>
  </si>
  <si>
    <t>Financial Institution Three | Cash And Cash Equivalents And Short Term Financial Instruments | Credit Concentration Risk</t>
  </si>
  <si>
    <t>24.54%</t>
  </si>
  <si>
    <t>One Payment Gateway Company | Accounts Receivable | Credit Concentration Risk</t>
  </si>
  <si>
    <t>45.53%</t>
  </si>
  <si>
    <t>GungHo Online Entertainment Incorporated | Accounts Receivable | Credit Concentration Risk</t>
  </si>
  <si>
    <t>Accounts Receivable</t>
  </si>
  <si>
    <t>LG Electronics Incorporation | Accounts Receivable | Credit Concentration Risk</t>
  </si>
  <si>
    <t>Countries in Asia | Revenue | Geographic concentration risk</t>
  </si>
  <si>
    <t>88.00%</t>
  </si>
  <si>
    <t>87.00%</t>
  </si>
  <si>
    <t>84.00%</t>
  </si>
  <si>
    <t>Japan | GungHo Online Entertainment Incorporated | Revenue | Credit Concentration Risk</t>
  </si>
  <si>
    <t>21.00%</t>
  </si>
  <si>
    <t>27.00%</t>
  </si>
  <si>
    <t>28.00%</t>
  </si>
  <si>
    <t>Japan | GungHo Online Entertainment Incorporated | Accounts Receivable | Credit Concentration Risk</t>
  </si>
  <si>
    <t>9.00%</t>
  </si>
  <si>
    <t>23.00%</t>
  </si>
  <si>
    <t>25.00%</t>
  </si>
  <si>
    <t>Korea | LG Electronics Incorporation | Revenue | Credit Concentration Risk</t>
  </si>
  <si>
    <t>8.00%</t>
  </si>
  <si>
    <t>12.00%</t>
  </si>
  <si>
    <t>Korea | LG Electronics Incorporation | Accounts Receivable | Credit Concentration Risk</t>
  </si>
  <si>
    <t>11.00%</t>
  </si>
  <si>
    <t>15.00%</t>
  </si>
  <si>
    <t>Significant Accounting Policies (Details 3) (Detail) - Credit Card Intermediary</t>
  </si>
  <si>
    <t>Minimum</t>
  </si>
  <si>
    <t>Payment processing fee, percent of revenues</t>
  </si>
  <si>
    <t>1.40%</t>
  </si>
  <si>
    <t>Maximum</t>
  </si>
  <si>
    <t>Significant Accounting Policies (Details 4) (Detail)</t>
  </si>
  <si>
    <t>Computer and equipment</t>
  </si>
  <si>
    <t>Property and equipment estimated useful lives</t>
  </si>
  <si>
    <t>4 years</t>
  </si>
  <si>
    <t>Furniture and fixtures</t>
  </si>
  <si>
    <t>Purchased software applications</t>
  </si>
  <si>
    <t>3 years</t>
  </si>
  <si>
    <t>Vehicles</t>
  </si>
  <si>
    <t>Significant Accounting Policies (Details 5) (Detail) - Online Game Product Development Costs - KRW (₩) ₩ in Millions</t>
  </si>
  <si>
    <t>Capitalized software development costs</t>
  </si>
  <si>
    <t>Amortization expense for the period</t>
  </si>
  <si>
    <t>Impairment losses</t>
  </si>
  <si>
    <t>Significant Accounting Policies (Details 6) (Detail) - KRW (₩) ₩ in Millions</t>
  </si>
  <si>
    <t>Advertising expense incurred</t>
  </si>
  <si>
    <t>Severance benefits, minimum length of service requirement</t>
  </si>
  <si>
    <t>1 year</t>
  </si>
  <si>
    <t>Earnings (losses) Per Share</t>
  </si>
  <si>
    <t>Common stock equivalent</t>
  </si>
  <si>
    <t>Convenience Translation into United States Dollar Amounts (Detail)</t>
  </si>
  <si>
    <t>Dec. 30, 2016</t>
  </si>
  <si>
    <t>Translations of Korean Won to US dollars, prevailing exchange rate</t>
  </si>
  <si>
    <t>Restricted Assets (Detail) - KRW (₩)</t>
  </si>
  <si>
    <t>Gravity and Subsidiaries</t>
  </si>
  <si>
    <t>Restricted financial instrument amount</t>
  </si>
  <si>
    <t>Allowance for doubtful accounts (Detail) - KRW (₩) ₩ in Millions</t>
  </si>
  <si>
    <t>Allowance for Doubtful Accounts Receivable [Roll Forward]</t>
  </si>
  <si>
    <t>Balance at beginning of year</t>
  </si>
  <si>
    <t>Provision for allowances</t>
  </si>
  <si>
    <t>Write-offs</t>
  </si>
  <si>
    <t>Balance at end of year</t>
  </si>
  <si>
    <t>Allowance for doubtful accounts (Details 2) (Detail) - KRW (₩) ₩ in Millions</t>
  </si>
  <si>
    <t>Allowance for loan receivable</t>
  </si>
  <si>
    <t>Allowance for doubtful accounts (Details 3) (Detail) - Loan Receivable - Naru ₩ in Millions</t>
  </si>
  <si>
    <t>Dec. 31, 2012KRW (₩)</t>
  </si>
  <si>
    <t>Accounts receivable, accrued interest (as a percent)</t>
  </si>
  <si>
    <t>Loan receivable, long-term</t>
  </si>
  <si>
    <t>Equity Method Investment (Details 2) (Detail) - Gravity EU SAS - KRW (₩) ₩ in Millions</t>
  </si>
  <si>
    <t>1 Months Ended</t>
  </si>
  <si>
    <t>Nov. 30, 2014</t>
  </si>
  <si>
    <t>Dec. 31, 2013</t>
  </si>
  <si>
    <t>Dec. 31, 2011</t>
  </si>
  <si>
    <t>Dec. 31, 2010</t>
  </si>
  <si>
    <t>Equity method investments</t>
  </si>
  <si>
    <t>Ownership of investee (as a percent)</t>
  </si>
  <si>
    <t>Gain on disposal of equity investments</t>
  </si>
  <si>
    <t>Property and Equipment, Net (Detail) $ in Thousands, ₩ in Millions</t>
  </si>
  <si>
    <t>Less: accumulated depreciation</t>
  </si>
  <si>
    <t>Assets Held under Capital Leases</t>
  </si>
  <si>
    <t>Leasehold Improvements</t>
  </si>
  <si>
    <t>Software</t>
  </si>
  <si>
    <t>Property and Equipment, Net (Details 2) (Detail) - KRW (₩) ₩ in Millions</t>
  </si>
  <si>
    <t>Depreciation expenses</t>
  </si>
  <si>
    <t>Goodwill and other intangible assets (Detail) $ in Thousands, ₩ in Millions</t>
  </si>
  <si>
    <t>Dec. 31, 2013KRW (₩)</t>
  </si>
  <si>
    <t>Finite And Indefinite Lived Intangible Assets</t>
  </si>
  <si>
    <t>Gross Carrying Amount</t>
  </si>
  <si>
    <t>Accumulated Amortization</t>
  </si>
  <si>
    <t>Accumulated Impairment</t>
  </si>
  <si>
    <t>Net Carrying Amount</t>
  </si>
  <si>
    <t>Aggregate amortization expense for intangible assets</t>
  </si>
  <si>
    <t>Capitalized software development cost</t>
  </si>
  <si>
    <t>Capitalized R&amp;D costs, costs of software to be sold, leased, or marketed</t>
  </si>
  <si>
    <t>Impairment loss recognized</t>
  </si>
  <si>
    <t>Product Technology</t>
  </si>
  <si>
    <t>In-process research and development technology</t>
  </si>
  <si>
    <t>Trademarks</t>
  </si>
  <si>
    <t>Other Intangible Assets</t>
  </si>
  <si>
    <t>Goodwill and other intangible assets (Details 3) (Detail) ₩ in Millions</t>
  </si>
  <si>
    <t>2021 and thereafter</t>
  </si>
  <si>
    <t>Goodwill and other intangible assets (Details 2) (Detail) - KRW (₩) ₩ in Millions</t>
  </si>
  <si>
    <t>Goodwill</t>
  </si>
  <si>
    <t>Goodwill at beginning of the year before accumulated impairment losses</t>
  </si>
  <si>
    <t>Accumulated impairment losses at beginning of year</t>
  </si>
  <si>
    <t>Goodwill at beginning of year</t>
  </si>
  <si>
    <t>Goodwill at ending of the year before accumulated impairment losses</t>
  </si>
  <si>
    <t>Accumulated impairment losses at ending of year</t>
  </si>
  <si>
    <t>Goodwill at end of the year</t>
  </si>
  <si>
    <t>Accrued Severance Benefits (Detail) $ in Thousands, ₩ in Millions</t>
  </si>
  <si>
    <t>Provisions for severance benefits</t>
  </si>
  <si>
    <t>Severance payments</t>
  </si>
  <si>
    <t>Accrued Severance Benefits (Details 2) (Detail) - Deferred Compensation Arrangement with Individual, by Type of Compensation, Pension and Other Postretirement Benefits - KRW (₩) ₩ in Millions</t>
  </si>
  <si>
    <t>Gravity Co., LTD.</t>
  </si>
  <si>
    <t>Defined contribution pension plan ("Pension Plan")</t>
  </si>
  <si>
    <t>Defined contribution pension plan, contribution</t>
  </si>
  <si>
    <t>Commitments and Contingencies (Detail)</t>
  </si>
  <si>
    <t>Mar. 31, 2016</t>
  </si>
  <si>
    <t>Dec. 31, 2016Item</t>
  </si>
  <si>
    <t>Jan. 31, 2015</t>
  </si>
  <si>
    <t>May 31, 2013</t>
  </si>
  <si>
    <t>Ragnarok Online</t>
  </si>
  <si>
    <t>Number of games agree to develop and distribute</t>
  </si>
  <si>
    <t>Agreement expiration period</t>
  </si>
  <si>
    <t>5 years</t>
  </si>
  <si>
    <t>Royalties from Licensing Arrangements</t>
  </si>
  <si>
    <t>Outstanding licensing agreements</t>
  </si>
  <si>
    <t>Royalties from Licensing Arrangements | Ragnarok Online | Minimum</t>
  </si>
  <si>
    <t>Licensing agreements, percentage of royalty receivable</t>
  </si>
  <si>
    <t>20.00%</t>
  </si>
  <si>
    <t>Royalties from Licensing Arrangements | Ragnarok Online | Maximum</t>
  </si>
  <si>
    <t>40.00%</t>
  </si>
  <si>
    <t>Commitments and Contingencies (Details 2) (Detail) $ in Thousands, ₩ in Millions</t>
  </si>
  <si>
    <t>Dec. 31, 2015USD ($)</t>
  </si>
  <si>
    <t>Dec. 31, 2014USD ($)</t>
  </si>
  <si>
    <t>Capital lease, interest payment | ₩</t>
  </si>
  <si>
    <t>Obligation to pay future minimum capital lease payments | $</t>
  </si>
  <si>
    <t>Capital Lease Obligations | Principal Payments</t>
  </si>
  <si>
    <t>Capital lease, principal payment</t>
  </si>
  <si>
    <t>Capital Lease Obligations | Interest</t>
  </si>
  <si>
    <t>Capital lease, interest payment</t>
  </si>
  <si>
    <t>Commitments and Contingencies (Details 3) (Detail) $ in Thousands, ₩ in Millions</t>
  </si>
  <si>
    <t>Commitments and Contingencies [Line Items]</t>
  </si>
  <si>
    <t>Rental expenses under operating leases</t>
  </si>
  <si>
    <t>Lease agreement, guarantee deposit</t>
  </si>
  <si>
    <t>Future minimum rental payments</t>
  </si>
  <si>
    <t>Total operating lease due</t>
  </si>
  <si>
    <t>Marina Business Center ( U.S.A)</t>
  </si>
  <si>
    <t>Shareholders' Equity (Detail) - ₩ / shares</t>
  </si>
  <si>
    <t>Shareholders Equity</t>
  </si>
  <si>
    <t>Common shares and non-voting preferred shares, authorized</t>
  </si>
  <si>
    <t>Common Shares</t>
  </si>
  <si>
    <t>Shares, par value (in Korean Won per share)</t>
  </si>
  <si>
    <t>Non-voting preferred shares</t>
  </si>
  <si>
    <t>Non-voting preferred shares | Minimum</t>
  </si>
  <si>
    <t>Non-voting preferred shares, dividends (as a percent)</t>
  </si>
  <si>
    <t>1.00%</t>
  </si>
  <si>
    <t>Non-voting preferred shares | Maximum</t>
  </si>
  <si>
    <t>Earnings (Loss) Per Share (Detail) ₩ / shares in Units, $ / shares in Units, $ in Thousands, ₩ in Millions</t>
  </si>
  <si>
    <t>Net income (loss) available for common shareholders (A)</t>
  </si>
  <si>
    <t>Weighted average outstanding shares of common shares (B)</t>
  </si>
  <si>
    <t>Earnings (loss) per share Basic and diluted (A/B) | (per share)</t>
  </si>
  <si>
    <t>Income Taxes (Detail) $ in Thousands, ₩ in Millions</t>
  </si>
  <si>
    <t>Domestic</t>
  </si>
  <si>
    <t>Foreign</t>
  </si>
  <si>
    <t>Current Income Tax Expense (Benefit), Total</t>
  </si>
  <si>
    <t>Deferred Income Tax Expense (Benefit), Total</t>
  </si>
  <si>
    <t>Total income tax expenses</t>
  </si>
  <si>
    <t>Income taxes recognized in other comprehensive income</t>
  </si>
  <si>
    <t>Income Taxes (Details 2) (Detail) - KRW (₩) ₩ in Millions</t>
  </si>
  <si>
    <t>Deferred tax assets</t>
  </si>
  <si>
    <t>Allowance for doubtful</t>
  </si>
  <si>
    <t>Investments in subsidiaries and equity method investees</t>
  </si>
  <si>
    <t>Net operation loss carryforwards</t>
  </si>
  <si>
    <t>Foreign tax credit carryforwards</t>
  </si>
  <si>
    <t>Tax credit carryforwards for research and human resource development</t>
  </si>
  <si>
    <t>Tax credit carryforwards for social insurance for employment increase</t>
  </si>
  <si>
    <t>Total deferred tax assets</t>
  </si>
  <si>
    <t>Less valuation allowance</t>
  </si>
  <si>
    <t>Deferred Tax Assets, Net of Valuation Allowance, Total</t>
  </si>
  <si>
    <t>Deferred tax liabilities</t>
  </si>
  <si>
    <t>Accrued income</t>
  </si>
  <si>
    <t>Total deferred tax liabilities</t>
  </si>
  <si>
    <t>Net deferred tax assets (liabilities)</t>
  </si>
  <si>
    <t>Current portion of deferred income tax assets</t>
  </si>
  <si>
    <t>Non-current deferred income tax assets</t>
  </si>
  <si>
    <t>Income Taxes (Details 3) (Detail) - KRW (₩) ₩ in Millions</t>
  </si>
  <si>
    <t>Deferred foreign tax credit carryforwards</t>
  </si>
  <si>
    <t>Temporary differences and loss carryforwards, recognized valuation allowance</t>
  </si>
  <si>
    <t>Gravity Co., Ltd</t>
  </si>
  <si>
    <t>Tax credits carry forwards, recognized valuation allowance</t>
  </si>
  <si>
    <t>Gravity Co., Ltd | Korea</t>
  </si>
  <si>
    <t>Available loss carryforwards</t>
  </si>
  <si>
    <t>NeoCyon, Inc. | Korea</t>
  </si>
  <si>
    <t>Gravity Entertainment Corporation | Japan</t>
  </si>
  <si>
    <t>Gravity Interactive, Inc. | United States</t>
  </si>
  <si>
    <t>Available loss carryforwards, recognized valuation allowance</t>
  </si>
  <si>
    <t>Gravity Interactive, Inc. | United States | Domestic</t>
  </si>
  <si>
    <t>Gravity Interactive, Inc. | United States | State tax</t>
  </si>
  <si>
    <t>Gravity Games Corporation | Korea</t>
  </si>
  <si>
    <t>Income Taxes (Details 4) (Detail) $ in Thousands, ₩ in Millions</t>
  </si>
  <si>
    <t>Reconciliation Of Income Taxes</t>
  </si>
  <si>
    <t>Tax expense (benefit) at Korean statutory tax rate (22%)</t>
  </si>
  <si>
    <t>Foreign tax credit and foreign tax deduction</t>
  </si>
  <si>
    <t>Foreign tax differential</t>
  </si>
  <si>
    <t>Income not assessable for tax purpose</t>
  </si>
  <si>
    <t>Expense not deductible for tax purpose</t>
  </si>
  <si>
    <t>Change in formula of surtax on income tax</t>
  </si>
  <si>
    <t>Change in valuation allowances</t>
  </si>
  <si>
    <t>Tax effect from consolidation of subsidiaries</t>
  </si>
  <si>
    <t>Effect of change in foreign currency exchange rate</t>
  </si>
  <si>
    <t>Expiration of unused foreign tax credit and unused net operating loss carryforwards</t>
  </si>
  <si>
    <t>Earliest Tax Year | Internal Revenue Service (IRS)</t>
  </si>
  <si>
    <t>Years subject to income tax examination</t>
  </si>
  <si>
    <t>Earliest Tax Year | Korean National Tax Service</t>
  </si>
  <si>
    <t>Latest Tax Year | Internal Revenue Service (IRS)</t>
  </si>
  <si>
    <t>Latest Tax Year | Korean National Tax Service</t>
  </si>
  <si>
    <t>Korean surtax amendment</t>
  </si>
  <si>
    <t>Tax expense (benefit) at Korean statutory tax rate, rate (as a percent)</t>
  </si>
  <si>
    <t>22.00%</t>
  </si>
  <si>
    <t>Surtax on corporate income tax (as a percent)</t>
  </si>
  <si>
    <t>10.00%</t>
  </si>
  <si>
    <t>Surtax on corporate income tax, net of tax credit (as a percent)</t>
  </si>
  <si>
    <t>Income Taxes (Details 5) (Detail) - KRW (₩) ₩ in Millions</t>
  </si>
  <si>
    <t>Balance at Beginning of Year</t>
  </si>
  <si>
    <t>Decrease during the year</t>
  </si>
  <si>
    <t>[1]</t>
  </si>
  <si>
    <t>Increase during the year</t>
  </si>
  <si>
    <t>Balance at End of Year</t>
  </si>
  <si>
    <t>The valuation allowances decreased primarily due to the expiration of unused foreign tax credits and unused net operating loss carryforwards.</t>
  </si>
  <si>
    <t>Operating Segments and Reconciliations of Total Revenues and Income (Detail) $ in Thousands, ₩ in Millions</t>
  </si>
  <si>
    <t>Segment Reporting Information [Line Items]</t>
  </si>
  <si>
    <t>Income from operations</t>
  </si>
  <si>
    <t>Intersegment Eliminations</t>
  </si>
  <si>
    <t>Online Game Software | Operating Segments</t>
  </si>
  <si>
    <t>Mobile Games | Operating Segments</t>
  </si>
  <si>
    <t>Other Segments | Operating Segments</t>
  </si>
  <si>
    <t>Operations by Geographic Area (Detail) $ in Thousands, ₩ in Millions</t>
  </si>
  <si>
    <t>Revenue by geographic region</t>
  </si>
  <si>
    <t>Taiwan and Hong Kong/Macau</t>
  </si>
  <si>
    <t>Korea</t>
  </si>
  <si>
    <t>Japan</t>
  </si>
  <si>
    <t>United States and Canada</t>
  </si>
  <si>
    <t>China</t>
  </si>
  <si>
    <t>Thailand</t>
  </si>
  <si>
    <t>Brazil</t>
  </si>
  <si>
    <t>Europe</t>
  </si>
  <si>
    <t>Russia</t>
  </si>
  <si>
    <t>Other</t>
  </si>
  <si>
    <t>Operations by Geographic Area (Details 2) (Detail) - Property, Plant and Equipment [Member] - Geographic concentration risk</t>
  </si>
  <si>
    <t>Property Plant &amp; Equipment by geographic region</t>
  </si>
  <si>
    <t>79.00%</t>
  </si>
  <si>
    <t>86.00%</t>
  </si>
  <si>
    <t>United States</t>
  </si>
  <si>
    <t>7.00%</t>
  </si>
  <si>
    <t>14.00%</t>
  </si>
  <si>
    <t>Taiwan</t>
  </si>
  <si>
    <t>Related Party Transactions (Detail) - KRW (₩) ₩ in Millions</t>
  </si>
  <si>
    <t>Gravity EU SAS</t>
  </si>
  <si>
    <t>Sales to related parties</t>
  </si>
  <si>
    <t>Share Holder and Equity Investee</t>
  </si>
  <si>
    <t>Purchases from related parties</t>
  </si>
  <si>
    <t>Amounts due from related parties</t>
  </si>
  <si>
    <t>Amounts due to related parties</t>
  </si>
  <si>
    <t>Supplemental Cash Flow Information and Non-Cash Activities (Detail) - KRW (₩) ₩ in Millions</t>
  </si>
  <si>
    <t>Supplemental cash flow information</t>
  </si>
  <si>
    <t>Cash paid during the year for income taxes</t>
  </si>
  <si>
    <t>Interest paid</t>
  </si>
  <si>
    <t>Supplemental non-cash activities</t>
  </si>
  <si>
    <t>Reclassification of long-term deferred revenue to deferred revenue</t>
  </si>
  <si>
    <t>Reclassification of long-term deferred revenue to accounts payable</t>
  </si>
  <si>
    <t>Reclassification of prepayment to intangible assets</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1331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6948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188</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188</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188</v>
      </c>
    </row>
    <row r="3" spans="1:2">
      <c r="A3" s="3" t="s">
        <v>197</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188</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188</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188</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188</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188</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188</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188</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6720</v>
      </c>
      <c r="C3" s="7" t="n">
        <v>13890</v>
      </c>
      <c r="D3" s="6" t="n">
        <v>24909</v>
      </c>
    </row>
    <row r="4" spans="1:4">
      <c r="A4" s="4" t="s">
        <v>34</v>
      </c>
      <c r="B4" s="5" t="n">
        <v>22000</v>
      </c>
      <c r="C4" s="5" t="n">
        <v>18277</v>
      </c>
      <c r="D4" s="5" t="n">
        <v>11500</v>
      </c>
    </row>
    <row r="5" spans="1:4">
      <c r="A5" s="4" t="s">
        <v>35</v>
      </c>
      <c r="B5" s="5" t="n">
        <v>11819</v>
      </c>
      <c r="C5" s="5" t="n">
        <v>9819</v>
      </c>
      <c r="D5" s="5" t="n">
        <v>5289</v>
      </c>
    </row>
    <row r="6" spans="1:4">
      <c r="A6" s="4" t="s">
        <v>36</v>
      </c>
      <c r="B6" s="5" t="n">
        <v>1011</v>
      </c>
      <c r="C6" s="5" t="n">
        <v>840</v>
      </c>
      <c r="D6" s="5" t="n">
        <v>982</v>
      </c>
    </row>
    <row r="7" spans="1:4">
      <c r="A7" s="4" t="s">
        <v>37</v>
      </c>
      <c r="B7" s="5" t="n">
        <v>1841</v>
      </c>
      <c r="C7" s="5" t="n">
        <v>1528</v>
      </c>
      <c r="D7" s="5" t="n">
        <v>996</v>
      </c>
    </row>
    <row r="8" spans="1:4">
      <c r="A8" s="4" t="s">
        <v>38</v>
      </c>
      <c r="B8" s="5" t="n">
        <v>53391</v>
      </c>
      <c r="C8" s="5" t="n">
        <v>44354</v>
      </c>
      <c r="D8" s="5" t="n">
        <v>43676</v>
      </c>
    </row>
    <row r="9" spans="1:4">
      <c r="A9" s="4" t="s">
        <v>39</v>
      </c>
      <c r="B9" s="5" t="n">
        <v>593</v>
      </c>
      <c r="C9" s="5" t="n">
        <v>493</v>
      </c>
      <c r="D9" s="5" t="n">
        <v>882</v>
      </c>
    </row>
    <row r="10" spans="1:4">
      <c r="A10" s="4" t="s">
        <v>40</v>
      </c>
      <c r="B10" s="5" t="n">
        <v>962</v>
      </c>
      <c r="C10" s="5" t="n">
        <v>799</v>
      </c>
      <c r="D10" s="5" t="n">
        <v>954</v>
      </c>
    </row>
    <row r="11" spans="1:4">
      <c r="A11" s="4" t="s">
        <v>41</v>
      </c>
      <c r="B11" s="5" t="n">
        <v>91</v>
      </c>
      <c r="C11" s="5" t="n">
        <v>76</v>
      </c>
      <c r="D11" s="5" t="n">
        <v>132</v>
      </c>
    </row>
    <row r="12" spans="1:4">
      <c r="A12" s="4" t="s">
        <v>42</v>
      </c>
      <c r="B12" s="5" t="n">
        <v>153</v>
      </c>
      <c r="C12" s="5" t="n">
        <v>127</v>
      </c>
      <c r="D12" s="5" t="n">
        <v>85</v>
      </c>
    </row>
    <row r="13" spans="1:4">
      <c r="A13" s="4" t="s">
        <v>43</v>
      </c>
      <c r="B13" s="5" t="n">
        <v>55190</v>
      </c>
      <c r="C13" s="5" t="n">
        <v>45849</v>
      </c>
      <c r="D13" s="5" t="n">
        <v>45729</v>
      </c>
    </row>
    <row r="14" spans="1:4">
      <c r="A14" s="3" t="s">
        <v>44</v>
      </c>
    </row>
    <row r="15" spans="1:4">
      <c r="A15" s="4" t="s">
        <v>45</v>
      </c>
      <c r="B15" s="5" t="n">
        <v>10033</v>
      </c>
      <c r="C15" s="5" t="n">
        <v>8336</v>
      </c>
      <c r="D15" s="5" t="n">
        <v>2971</v>
      </c>
    </row>
    <row r="16" spans="1:4">
      <c r="A16" s="4" t="s">
        <v>46</v>
      </c>
      <c r="B16" s="5" t="n">
        <v>9689</v>
      </c>
      <c r="C16" s="5" t="n">
        <v>8049</v>
      </c>
      <c r="D16" s="5" t="n">
        <v>4997</v>
      </c>
    </row>
    <row r="17" spans="1:4">
      <c r="A17" s="4" t="s">
        <v>47</v>
      </c>
      <c r="B17" s="5" t="n">
        <v>555</v>
      </c>
      <c r="C17" s="5" t="n">
        <v>461</v>
      </c>
      <c r="D17" s="5" t="n">
        <v>511</v>
      </c>
    </row>
    <row r="18" spans="1:4">
      <c r="A18" s="4" t="s">
        <v>48</v>
      </c>
      <c r="B18" s="5" t="n">
        <v>409</v>
      </c>
      <c r="C18" s="5" t="n">
        <v>340</v>
      </c>
      <c r="D18" s="5" t="n">
        <v>325</v>
      </c>
    </row>
    <row r="19" spans="1:4">
      <c r="A19" s="4" t="s">
        <v>49</v>
      </c>
      <c r="B19" s="5" t="n">
        <v>20686</v>
      </c>
      <c r="C19" s="5" t="n">
        <v>17186</v>
      </c>
      <c r="D19" s="5" t="n">
        <v>8804</v>
      </c>
    </row>
    <row r="20" spans="1:4">
      <c r="A20" s="4" t="s">
        <v>50</v>
      </c>
      <c r="B20" s="5" t="n">
        <v>4096</v>
      </c>
      <c r="C20" s="5" t="n">
        <v>3403</v>
      </c>
      <c r="D20" s="5" t="n">
        <v>6600</v>
      </c>
    </row>
    <row r="21" spans="1:4">
      <c r="A21" s="4" t="s">
        <v>51</v>
      </c>
      <c r="B21" s="5" t="n">
        <v>104</v>
      </c>
      <c r="C21" s="5" t="n">
        <v>86</v>
      </c>
      <c r="D21" s="5" t="n">
        <v>123</v>
      </c>
    </row>
    <row r="22" spans="1:4">
      <c r="A22" s="4" t="s">
        <v>52</v>
      </c>
      <c r="B22" s="5" t="n">
        <v>210</v>
      </c>
      <c r="C22" s="5" t="n">
        <v>174</v>
      </c>
      <c r="D22" s="5" t="n">
        <v>210</v>
      </c>
    </row>
    <row r="23" spans="1:4">
      <c r="A23" s="4" t="s">
        <v>53</v>
      </c>
      <c r="B23" s="5" t="n">
        <v>25096</v>
      </c>
      <c r="C23" s="5" t="n">
        <v>20849</v>
      </c>
      <c r="D23" s="5" t="n">
        <v>15737</v>
      </c>
    </row>
    <row r="24" spans="1:4">
      <c r="A24" s="4" t="s">
        <v>54</v>
      </c>
      <c r="B24" s="4" t="s">
        <v>55</v>
      </c>
      <c r="C24" s="4" t="s">
        <v>55</v>
      </c>
      <c r="D24" s="4" t="s">
        <v>55</v>
      </c>
    </row>
    <row r="25" spans="1:4">
      <c r="A25" s="3" t="s">
        <v>56</v>
      </c>
    </row>
    <row r="26" spans="1:4">
      <c r="A26" s="4" t="s">
        <v>57</v>
      </c>
      <c r="B26" s="4" t="s">
        <v>55</v>
      </c>
      <c r="C26" s="4" t="s">
        <v>55</v>
      </c>
      <c r="D26" s="4" t="s">
        <v>55</v>
      </c>
    </row>
    <row r="27" spans="1:4">
      <c r="A27" s="4" t="s">
        <v>58</v>
      </c>
      <c r="B27" s="5" t="n">
        <v>3474</v>
      </c>
      <c r="C27" s="5" t="n">
        <v>2886</v>
      </c>
      <c r="D27" s="5" t="n">
        <v>3474</v>
      </c>
    </row>
    <row r="28" spans="1:4">
      <c r="A28" s="4" t="s">
        <v>59</v>
      </c>
      <c r="B28" s="5" t="n">
        <v>75076</v>
      </c>
      <c r="C28" s="5" t="n">
        <v>62369</v>
      </c>
      <c r="D28" s="5" t="n">
        <v>75076</v>
      </c>
    </row>
    <row r="29" spans="1:4">
      <c r="A29" s="4" t="s">
        <v>60</v>
      </c>
      <c r="B29" s="5" t="n">
        <v>-48511</v>
      </c>
      <c r="C29" s="5" t="n">
        <v>-40301</v>
      </c>
      <c r="D29" s="5" t="n">
        <v>-48761</v>
      </c>
    </row>
    <row r="30" spans="1:4">
      <c r="A30" s="4" t="s">
        <v>61</v>
      </c>
      <c r="B30" s="5" t="n">
        <v>617</v>
      </c>
      <c r="C30" s="5" t="n">
        <v>513</v>
      </c>
      <c r="D30" s="5" t="n">
        <v>694</v>
      </c>
    </row>
    <row r="31" spans="1:4">
      <c r="A31" s="4" t="s">
        <v>62</v>
      </c>
      <c r="B31" s="5" t="n">
        <v>30656</v>
      </c>
      <c r="C31" s="5" t="n">
        <v>25467</v>
      </c>
      <c r="D31" s="5" t="n">
        <v>30483</v>
      </c>
    </row>
    <row r="32" spans="1:4">
      <c r="A32" s="4" t="s">
        <v>63</v>
      </c>
      <c r="B32" s="5" t="n">
        <v>-562</v>
      </c>
      <c r="C32" s="5" t="n">
        <v>-467</v>
      </c>
      <c r="D32" s="5" t="n">
        <v>-491</v>
      </c>
    </row>
    <row r="33" spans="1:4">
      <c r="A33" s="4" t="s">
        <v>64</v>
      </c>
      <c r="B33" s="5" t="n">
        <v>30094</v>
      </c>
      <c r="C33" s="5" t="n">
        <v>25000</v>
      </c>
      <c r="D33" s="5" t="n">
        <v>29992</v>
      </c>
    </row>
    <row r="34" spans="1:4">
      <c r="A34" s="4" t="s">
        <v>65</v>
      </c>
      <c r="B34" s="6" t="n">
        <v>55190</v>
      </c>
      <c r="C34" s="7" t="n">
        <v>45849</v>
      </c>
      <c r="D34" s="6" t="n">
        <v>45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188</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188</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188</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188</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188</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237</v>
      </c>
      <c r="B1" s="2" t="s">
        <v>1</v>
      </c>
    </row>
    <row r="2" spans="1:2">
      <c r="B2" s="2" t="s">
        <v>188</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188</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33</v>
      </c>
      <c r="B9" s="4" t="s">
        <v>251</v>
      </c>
    </row>
    <row r="10" spans="1:2">
      <c r="A10" s="4" t="s">
        <v>34</v>
      </c>
      <c r="B10" s="4" t="s">
        <v>252</v>
      </c>
    </row>
    <row r="11" spans="1:2">
      <c r="A11" s="4" t="s">
        <v>199</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188</v>
      </c>
    </row>
    <row r="3" spans="1:2">
      <c r="A3" s="3" t="s">
        <v>18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188</v>
      </c>
    </row>
    <row r="3" spans="1:2">
      <c r="A3" s="4" t="s">
        <v>286</v>
      </c>
    </row>
    <row r="4" spans="1:2">
      <c r="A4" s="4" t="s">
        <v>287</v>
      </c>
      <c r="B4" s="4" t="s">
        <v>288</v>
      </c>
    </row>
    <row r="5" spans="1:2">
      <c r="A5" s="4" t="s">
        <v>289</v>
      </c>
    </row>
    <row r="6" spans="1:2">
      <c r="A6" s="4" t="s">
        <v>287</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188</v>
      </c>
    </row>
    <row r="3" spans="1:2">
      <c r="A3" s="3" t="s">
        <v>20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37"/>
  </cols>
  <sheetData>
    <row r="1" spans="1:4">
      <c r="A1" s="1" t="s">
        <v>66</v>
      </c>
      <c r="B1" s="2" t="s">
        <v>67</v>
      </c>
      <c r="C1" s="2" t="s">
        <v>68</v>
      </c>
      <c r="D1" s="2" t="s">
        <v>69</v>
      </c>
    </row>
    <row r="2" spans="1:4">
      <c r="A2" s="4" t="s">
        <v>70</v>
      </c>
      <c r="B2" s="6" t="n">
        <v>1841</v>
      </c>
      <c r="C2" s="7" t="n">
        <v>1528</v>
      </c>
      <c r="D2" s="6" t="n">
        <v>996</v>
      </c>
    </row>
    <row r="3" spans="1:4">
      <c r="A3" s="4" t="s">
        <v>71</v>
      </c>
      <c r="B3" s="5" t="n">
        <v>555</v>
      </c>
      <c r="C3" s="5" t="n">
        <v>461</v>
      </c>
      <c r="D3" s="5" t="n">
        <v>511</v>
      </c>
    </row>
    <row r="4" spans="1:4">
      <c r="A4" s="4" t="s">
        <v>72</v>
      </c>
      <c r="B4" s="6" t="n">
        <v>4096</v>
      </c>
      <c r="C4" s="7" t="n">
        <v>3403</v>
      </c>
      <c r="D4" s="6" t="n">
        <v>6600</v>
      </c>
    </row>
    <row r="5" spans="1:4">
      <c r="A5" s="4" t="s">
        <v>73</v>
      </c>
      <c r="B5" s="6" t="n">
        <v>500</v>
      </c>
      <c r="D5" s="6" t="n">
        <v>500</v>
      </c>
    </row>
    <row r="6" spans="1:4">
      <c r="A6" s="4" t="s">
        <v>74</v>
      </c>
      <c r="B6" s="5" t="n">
        <v>2000000</v>
      </c>
      <c r="C6" s="5" t="n">
        <v>2000000</v>
      </c>
      <c r="D6" s="5" t="n">
        <v>2000000</v>
      </c>
    </row>
    <row r="7" spans="1:4">
      <c r="A7" s="4" t="s">
        <v>75</v>
      </c>
      <c r="B7" s="5" t="n">
        <v>0</v>
      </c>
      <c r="C7" s="5" t="n">
        <v>0</v>
      </c>
      <c r="D7" s="5" t="n">
        <v>0</v>
      </c>
    </row>
    <row r="8" spans="1:4">
      <c r="A8" s="4" t="s">
        <v>76</v>
      </c>
      <c r="B8" s="5" t="n">
        <v>0</v>
      </c>
      <c r="C8" s="5" t="n">
        <v>0</v>
      </c>
      <c r="D8" s="5" t="n">
        <v>0</v>
      </c>
    </row>
    <row r="9" spans="1:4">
      <c r="A9" s="4" t="s">
        <v>77</v>
      </c>
      <c r="B9" s="6" t="n">
        <v>500</v>
      </c>
      <c r="D9" s="6" t="n">
        <v>500</v>
      </c>
    </row>
    <row r="10" spans="1:4">
      <c r="A10" s="4" t="s">
        <v>78</v>
      </c>
      <c r="B10" s="5" t="n">
        <v>38000000</v>
      </c>
      <c r="C10" s="5" t="n">
        <v>38000000</v>
      </c>
      <c r="D10" s="5" t="n">
        <v>38000000</v>
      </c>
    </row>
    <row r="11" spans="1:4">
      <c r="A11" s="4" t="s">
        <v>79</v>
      </c>
      <c r="B11" s="5" t="n">
        <v>6948900</v>
      </c>
      <c r="C11" s="5" t="n">
        <v>6948900</v>
      </c>
      <c r="D11" s="5" t="n">
        <v>6948900</v>
      </c>
    </row>
    <row r="12" spans="1:4">
      <c r="A12" s="4" t="s">
        <v>80</v>
      </c>
      <c r="B12" s="5" t="n">
        <v>6948900</v>
      </c>
      <c r="C12" s="5" t="n">
        <v>6948900</v>
      </c>
      <c r="D12" s="5" t="n">
        <v>6948900</v>
      </c>
    </row>
    <row r="13" spans="1:4">
      <c r="A13" s="4" t="s">
        <v>81</v>
      </c>
    </row>
    <row r="14" spans="1:4">
      <c r="A14" s="4" t="s">
        <v>82</v>
      </c>
      <c r="B14" s="6" t="n">
        <v>1080</v>
      </c>
      <c r="D14" s="6" t="n">
        <v>1224</v>
      </c>
    </row>
    <row r="15" spans="1:4">
      <c r="A15" s="4" t="s">
        <v>83</v>
      </c>
      <c r="B15" s="5" t="n">
        <v>36</v>
      </c>
      <c r="D15" s="5" t="n">
        <v>37</v>
      </c>
    </row>
    <row r="16" spans="1:4">
      <c r="A16" s="4" t="s">
        <v>84</v>
      </c>
      <c r="B16" s="5" t="n">
        <v>3025</v>
      </c>
      <c r="D16" s="5" t="n">
        <v>6</v>
      </c>
    </row>
    <row r="17" spans="1:4">
      <c r="A17" s="4" t="s">
        <v>85</v>
      </c>
      <c r="B17" s="5" t="n">
        <v>0</v>
      </c>
      <c r="D17" s="5" t="n">
        <v>7</v>
      </c>
    </row>
    <row r="18" spans="1:4">
      <c r="A18" s="4" t="s">
        <v>86</v>
      </c>
      <c r="B18" s="6" t="n">
        <v>0</v>
      </c>
      <c r="D18" s="6" t="n">
        <v>4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188</v>
      </c>
    </row>
    <row r="3" spans="1:2">
      <c r="A3" s="3" t="s">
        <v>21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188</v>
      </c>
    </row>
    <row r="3" spans="1:2">
      <c r="A3" s="3" t="s">
        <v>214</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188</v>
      </c>
    </row>
    <row r="3" spans="1:2">
      <c r="A3" s="3" t="s">
        <v>21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188</v>
      </c>
    </row>
    <row r="3" spans="1:2">
      <c r="A3" s="3" t="s">
        <v>22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188</v>
      </c>
    </row>
    <row r="3" spans="1:2">
      <c r="A3" s="3" t="s">
        <v>226</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188</v>
      </c>
    </row>
    <row r="3" spans="1:2">
      <c r="A3" s="3" t="s">
        <v>22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188</v>
      </c>
    </row>
    <row r="3" spans="1:2">
      <c r="A3" s="3" t="s">
        <v>232</v>
      </c>
    </row>
    <row r="4" spans="1:2">
      <c r="A4" s="4" t="s">
        <v>231</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188</v>
      </c>
    </row>
    <row r="3" spans="1:2">
      <c r="A3" s="3" t="s">
        <v>235</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188</v>
      </c>
      <c r="C2" s="2" t="s">
        <v>330</v>
      </c>
      <c r="D2" s="2" t="s">
        <v>331</v>
      </c>
    </row>
    <row r="3" spans="1:4">
      <c r="A3" s="3" t="s">
        <v>187</v>
      </c>
    </row>
    <row r="4" spans="1:4">
      <c r="A4" s="4" t="s">
        <v>332</v>
      </c>
      <c r="B4" s="5" t="n">
        <v>4</v>
      </c>
    </row>
    <row r="5" spans="1:4">
      <c r="A5" s="4" t="s">
        <v>333</v>
      </c>
    </row>
    <row r="6" spans="1:4">
      <c r="A6" s="3" t="s">
        <v>187</v>
      </c>
    </row>
    <row r="7" spans="1:4">
      <c r="A7" s="4" t="s">
        <v>334</v>
      </c>
      <c r="B7" s="4" t="s">
        <v>335</v>
      </c>
      <c r="C7" s="4" t="s">
        <v>336</v>
      </c>
      <c r="D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14"/>
  </cols>
  <sheetData>
    <row r="1" spans="1:2">
      <c r="A1" s="1" t="s">
        <v>338</v>
      </c>
      <c r="B1" s="2" t="s">
        <v>188</v>
      </c>
    </row>
    <row r="2" spans="1:2">
      <c r="A2" s="4" t="s">
        <v>339</v>
      </c>
    </row>
    <row r="3" spans="1:2">
      <c r="A3" s="3" t="s">
        <v>340</v>
      </c>
    </row>
    <row r="4" spans="1:2">
      <c r="A4" s="4" t="s">
        <v>341</v>
      </c>
      <c r="B4" s="4" t="s">
        <v>342</v>
      </c>
    </row>
    <row r="5" spans="1:2">
      <c r="A5" s="4" t="s">
        <v>343</v>
      </c>
    </row>
    <row r="6" spans="1:2">
      <c r="A6" s="3" t="s">
        <v>340</v>
      </c>
    </row>
    <row r="7" spans="1:2">
      <c r="A7" s="4" t="s">
        <v>341</v>
      </c>
      <c r="B7" s="4" t="s">
        <v>342</v>
      </c>
    </row>
    <row r="8" spans="1:2">
      <c r="A8" s="4" t="s">
        <v>344</v>
      </c>
    </row>
    <row r="9" spans="1:2">
      <c r="A9" s="3" t="s">
        <v>340</v>
      </c>
    </row>
    <row r="10" spans="1:2">
      <c r="A10" s="4" t="s">
        <v>341</v>
      </c>
      <c r="B10" s="4" t="s">
        <v>345</v>
      </c>
    </row>
    <row r="11" spans="1:2">
      <c r="A11" s="4" t="s">
        <v>346</v>
      </c>
    </row>
    <row r="12" spans="1:2">
      <c r="A12" s="3" t="s">
        <v>340</v>
      </c>
    </row>
    <row r="13" spans="1:2">
      <c r="A13" s="4" t="s">
        <v>341</v>
      </c>
      <c r="B13"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v>
      </c>
      <c r="B1" s="2" t="s">
        <v>1</v>
      </c>
    </row>
    <row r="2" spans="1:5">
      <c r="B2" s="2" t="s">
        <v>67</v>
      </c>
      <c r="C2" s="2" t="s">
        <v>88</v>
      </c>
      <c r="D2" s="2" t="s">
        <v>69</v>
      </c>
      <c r="E2" s="2" t="s">
        <v>89</v>
      </c>
    </row>
    <row r="3" spans="1:5">
      <c r="A3" s="3" t="s">
        <v>90</v>
      </c>
    </row>
    <row r="4" spans="1:5">
      <c r="A4" s="4" t="s">
        <v>91</v>
      </c>
      <c r="B4" s="6" t="n">
        <v>23065</v>
      </c>
      <c r="C4" s="7" t="n">
        <v>19161</v>
      </c>
      <c r="D4" s="6" t="n">
        <v>6521</v>
      </c>
      <c r="E4" s="6" t="n">
        <v>7962</v>
      </c>
    </row>
    <row r="5" spans="1:5">
      <c r="A5" s="4" t="s">
        <v>92</v>
      </c>
      <c r="B5" s="5" t="n">
        <v>12867</v>
      </c>
      <c r="C5" s="5" t="n">
        <v>10690</v>
      </c>
      <c r="D5" s="5" t="n">
        <v>11010</v>
      </c>
      <c r="E5" s="5" t="n">
        <v>13093</v>
      </c>
    </row>
    <row r="6" spans="1:5">
      <c r="A6" s="4" t="s">
        <v>93</v>
      </c>
      <c r="B6" s="5" t="n">
        <v>12041</v>
      </c>
      <c r="C6" s="5" t="n">
        <v>10003</v>
      </c>
      <c r="D6" s="5" t="n">
        <v>15078</v>
      </c>
      <c r="E6" s="5" t="n">
        <v>15055</v>
      </c>
    </row>
    <row r="7" spans="1:5">
      <c r="A7" s="4" t="s">
        <v>94</v>
      </c>
      <c r="B7" s="5" t="n">
        <v>3423</v>
      </c>
      <c r="C7" s="5" t="n">
        <v>2844</v>
      </c>
      <c r="D7" s="5" t="n">
        <v>3051</v>
      </c>
      <c r="E7" s="5" t="n">
        <v>3779</v>
      </c>
    </row>
    <row r="8" spans="1:5">
      <c r="A8" s="4" t="s">
        <v>95</v>
      </c>
      <c r="B8" s="5" t="n">
        <v>51396</v>
      </c>
      <c r="C8" s="5" t="n">
        <v>42698</v>
      </c>
      <c r="D8" s="5" t="n">
        <v>35660</v>
      </c>
      <c r="E8" s="5" t="n">
        <v>39889</v>
      </c>
    </row>
    <row r="9" spans="1:5">
      <c r="A9" s="4" t="s">
        <v>96</v>
      </c>
      <c r="B9" s="5" t="n">
        <v>29995</v>
      </c>
      <c r="C9" s="5" t="n">
        <v>24918</v>
      </c>
      <c r="D9" s="5" t="n">
        <v>30282</v>
      </c>
      <c r="E9" s="5" t="n">
        <v>34188</v>
      </c>
    </row>
    <row r="10" spans="1:5">
      <c r="A10" s="4" t="s">
        <v>97</v>
      </c>
      <c r="B10" s="5" t="n">
        <v>21401</v>
      </c>
      <c r="C10" s="5" t="n">
        <v>17780</v>
      </c>
      <c r="D10" s="5" t="n">
        <v>5378</v>
      </c>
      <c r="E10" s="5" t="n">
        <v>5701</v>
      </c>
    </row>
    <row r="11" spans="1:5">
      <c r="A11" s="4" t="s">
        <v>98</v>
      </c>
      <c r="B11" s="5" t="n">
        <v>16000</v>
      </c>
      <c r="C11" s="5" t="n">
        <v>13294</v>
      </c>
      <c r="D11" s="5" t="n">
        <v>11481</v>
      </c>
      <c r="E11" s="5" t="n">
        <v>12682</v>
      </c>
    </row>
    <row r="12" spans="1:5">
      <c r="A12" s="4" t="s">
        <v>99</v>
      </c>
      <c r="B12" s="5" t="n">
        <v>1973</v>
      </c>
      <c r="C12" s="5" t="n">
        <v>1639</v>
      </c>
      <c r="D12" s="5" t="n">
        <v>5277</v>
      </c>
      <c r="E12" s="5" t="n">
        <v>4847</v>
      </c>
    </row>
    <row r="13" spans="1:5">
      <c r="A13" s="4" t="s">
        <v>100</v>
      </c>
      <c r="B13" s="5" t="n">
        <v>5</v>
      </c>
      <c r="C13" s="5" t="n">
        <v>4</v>
      </c>
      <c r="D13" s="5" t="n">
        <v>5849</v>
      </c>
      <c r="E13" s="5" t="n">
        <v>1</v>
      </c>
    </row>
    <row r="14" spans="1:5">
      <c r="A14" s="4" t="s">
        <v>101</v>
      </c>
      <c r="B14" s="5" t="n">
        <v>3423</v>
      </c>
      <c r="C14" s="5" t="n">
        <v>2843</v>
      </c>
      <c r="D14" s="5" t="n">
        <v>-17229</v>
      </c>
      <c r="E14" s="5" t="n">
        <v>-11829</v>
      </c>
    </row>
    <row r="15" spans="1:5">
      <c r="A15" s="3" t="s">
        <v>102</v>
      </c>
    </row>
    <row r="16" spans="1:5">
      <c r="A16" s="4" t="s">
        <v>103</v>
      </c>
      <c r="B16" s="5" t="n">
        <v>522</v>
      </c>
      <c r="C16" s="5" t="n">
        <v>434</v>
      </c>
      <c r="D16" s="5" t="n">
        <v>675</v>
      </c>
      <c r="E16" s="5" t="n">
        <v>1137</v>
      </c>
    </row>
    <row r="17" spans="1:5">
      <c r="A17" s="4" t="s">
        <v>104</v>
      </c>
      <c r="D17" s="5" t="n">
        <v>-4</v>
      </c>
      <c r="E17" s="5" t="n">
        <v>-11</v>
      </c>
    </row>
    <row r="18" spans="1:5">
      <c r="A18" s="4" t="s">
        <v>105</v>
      </c>
      <c r="B18" s="5" t="n">
        <v>-529</v>
      </c>
      <c r="C18" s="5" t="n">
        <v>-439</v>
      </c>
      <c r="D18" s="5" t="n">
        <v>256</v>
      </c>
      <c r="E18" s="5" t="n">
        <v>-152</v>
      </c>
    </row>
    <row r="19" spans="1:5">
      <c r="A19" s="4" t="s">
        <v>106</v>
      </c>
      <c r="B19" s="5" t="n">
        <v>3</v>
      </c>
      <c r="C19" s="5" t="n">
        <v>2</v>
      </c>
      <c r="D19" s="5" t="n">
        <v>624</v>
      </c>
      <c r="E19" s="5" t="n">
        <v>3</v>
      </c>
    </row>
    <row r="20" spans="1:5">
      <c r="A20" s="4" t="s">
        <v>107</v>
      </c>
      <c r="B20" s="5" t="n">
        <v>3419</v>
      </c>
      <c r="C20" s="5" t="n">
        <v>2840</v>
      </c>
      <c r="D20" s="5" t="n">
        <v>-15678</v>
      </c>
      <c r="E20" s="5" t="n">
        <v>-10852</v>
      </c>
    </row>
    <row r="21" spans="1:5">
      <c r="A21" s="4" t="s">
        <v>108</v>
      </c>
      <c r="B21" s="5" t="n">
        <v>3240</v>
      </c>
      <c r="C21" s="5" t="n">
        <v>2692</v>
      </c>
      <c r="D21" s="5" t="n">
        <v>1351</v>
      </c>
      <c r="E21" s="5" t="n">
        <v>10147</v>
      </c>
    </row>
    <row r="22" spans="1:5">
      <c r="A22" s="4" t="s">
        <v>109</v>
      </c>
      <c r="B22" s="5" t="n">
        <v>179</v>
      </c>
      <c r="C22" s="5" t="n">
        <v>148</v>
      </c>
      <c r="D22" s="5" t="n">
        <v>-17029</v>
      </c>
      <c r="E22" s="5" t="n">
        <v>-20999</v>
      </c>
    </row>
    <row r="23" spans="1:5">
      <c r="A23" s="3" t="s">
        <v>110</v>
      </c>
    </row>
    <row r="24" spans="1:5">
      <c r="A24" s="4" t="s">
        <v>63</v>
      </c>
      <c r="B24" s="5" t="n">
        <v>-71</v>
      </c>
      <c r="C24" s="5" t="n">
        <v>-59</v>
      </c>
      <c r="D24" s="5" t="n">
        <v>-64</v>
      </c>
      <c r="E24" s="5" t="n">
        <v>-92</v>
      </c>
    </row>
    <row r="25" spans="1:5">
      <c r="A25" s="4" t="s">
        <v>111</v>
      </c>
      <c r="B25" s="6" t="n">
        <v>250</v>
      </c>
      <c r="C25" s="7" t="n">
        <v>207</v>
      </c>
      <c r="D25" s="6" t="n">
        <v>-16965</v>
      </c>
      <c r="E25" s="6" t="n">
        <v>-20907</v>
      </c>
    </row>
    <row r="26" spans="1:5">
      <c r="A26" s="4" t="s">
        <v>112</v>
      </c>
      <c r="B26" s="6" t="n">
        <v>36</v>
      </c>
      <c r="C26" s="8" t="n">
        <v>0.03</v>
      </c>
      <c r="D26" s="6" t="n">
        <v>-2441</v>
      </c>
      <c r="E26" s="6" t="n">
        <v>-3009</v>
      </c>
    </row>
    <row r="27" spans="1:5">
      <c r="A27" s="3" t="s">
        <v>113</v>
      </c>
    </row>
    <row r="28" spans="1:5">
      <c r="A28" s="4" t="s">
        <v>114</v>
      </c>
      <c r="B28" s="5" t="n">
        <v>6948900</v>
      </c>
      <c r="C28" s="5" t="n">
        <v>6948900</v>
      </c>
      <c r="D28" s="5" t="n">
        <v>6948900</v>
      </c>
      <c r="E28" s="5" t="n">
        <v>6948900</v>
      </c>
    </row>
    <row r="29" spans="1:5">
      <c r="A29" s="3" t="s">
        <v>115</v>
      </c>
    </row>
    <row r="30" spans="1:5">
      <c r="A30" s="4" t="s">
        <v>116</v>
      </c>
      <c r="B30" s="6" t="n">
        <v>-77</v>
      </c>
      <c r="C30" s="7" t="n">
        <v>-64</v>
      </c>
      <c r="D30" s="6" t="n">
        <v>-203</v>
      </c>
      <c r="E30" s="6" t="n">
        <v>-156</v>
      </c>
    </row>
    <row r="31" spans="1:5">
      <c r="A31" s="4" t="s">
        <v>117</v>
      </c>
      <c r="D31" s="5" t="n">
        <v>-624</v>
      </c>
      <c r="E31" s="5" t="n">
        <v>3</v>
      </c>
    </row>
    <row r="32" spans="1:5">
      <c r="A32" s="4" t="s">
        <v>118</v>
      </c>
      <c r="B32" s="5" t="n">
        <v>-77</v>
      </c>
      <c r="C32" s="5" t="n">
        <v>-64</v>
      </c>
      <c r="D32" s="5" t="n">
        <v>-827</v>
      </c>
      <c r="E32" s="5" t="n">
        <v>-153</v>
      </c>
    </row>
    <row r="33" spans="1:5">
      <c r="A33" s="4" t="s">
        <v>119</v>
      </c>
      <c r="B33" s="5" t="n">
        <v>102</v>
      </c>
      <c r="C33" s="5" t="n">
        <v>84</v>
      </c>
      <c r="D33" s="5" t="n">
        <v>-17856</v>
      </c>
      <c r="E33" s="5" t="n">
        <v>-21152</v>
      </c>
    </row>
    <row r="34" spans="1:5">
      <c r="A34" s="3" t="s">
        <v>120</v>
      </c>
    </row>
    <row r="35" spans="1:5">
      <c r="A35" s="4" t="s">
        <v>63</v>
      </c>
      <c r="B35" s="5" t="n">
        <v>-71</v>
      </c>
      <c r="C35" s="5" t="n">
        <v>-59</v>
      </c>
      <c r="D35" s="5" t="n">
        <v>-64</v>
      </c>
      <c r="E35" s="5" t="n">
        <v>-92</v>
      </c>
    </row>
    <row r="36" spans="1:5">
      <c r="A36" s="4" t="s">
        <v>111</v>
      </c>
      <c r="B36" s="6" t="n">
        <v>173</v>
      </c>
      <c r="C36" s="7" t="n">
        <v>143</v>
      </c>
      <c r="D36" s="6" t="n">
        <v>-17792</v>
      </c>
      <c r="E36" s="6" t="n">
        <v>-2106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48</v>
      </c>
      <c r="B1" s="2" t="s">
        <v>1</v>
      </c>
    </row>
    <row r="2" spans="1:4">
      <c r="B2" s="2" t="s">
        <v>349</v>
      </c>
      <c r="C2" s="2" t="s">
        <v>350</v>
      </c>
      <c r="D2" s="2" t="s">
        <v>351</v>
      </c>
    </row>
    <row r="3" spans="1:4">
      <c r="A3" s="4" t="s">
        <v>352</v>
      </c>
    </row>
    <row r="4" spans="1:4">
      <c r="A4" s="3" t="s">
        <v>247</v>
      </c>
    </row>
    <row r="5" spans="1:4">
      <c r="A5" s="4" t="s">
        <v>353</v>
      </c>
      <c r="B5" s="5" t="n">
        <v>3</v>
      </c>
    </row>
    <row r="6" spans="1:4">
      <c r="A6" s="4" t="s">
        <v>354</v>
      </c>
    </row>
    <row r="7" spans="1:4">
      <c r="A7" s="3" t="s">
        <v>247</v>
      </c>
    </row>
    <row r="8" spans="1:4">
      <c r="A8" s="4" t="s">
        <v>355</v>
      </c>
      <c r="B8" s="4" t="s">
        <v>356</v>
      </c>
    </row>
    <row r="9" spans="1:4">
      <c r="A9" s="4" t="s">
        <v>357</v>
      </c>
    </row>
    <row r="10" spans="1:4">
      <c r="A10" s="3" t="s">
        <v>247</v>
      </c>
    </row>
    <row r="11" spans="1:4">
      <c r="A11" s="4" t="s">
        <v>355</v>
      </c>
      <c r="B11" s="4" t="s">
        <v>358</v>
      </c>
    </row>
    <row r="12" spans="1:4">
      <c r="A12" s="4" t="s">
        <v>359</v>
      </c>
    </row>
    <row r="13" spans="1:4">
      <c r="A13" s="3" t="s">
        <v>247</v>
      </c>
    </row>
    <row r="14" spans="1:4">
      <c r="A14" s="4" t="s">
        <v>355</v>
      </c>
      <c r="B14" s="4" t="s">
        <v>360</v>
      </c>
    </row>
    <row r="15" spans="1:4">
      <c r="A15" s="4" t="s">
        <v>361</v>
      </c>
    </row>
    <row r="16" spans="1:4">
      <c r="A16" s="3" t="s">
        <v>247</v>
      </c>
    </row>
    <row r="17" spans="1:4">
      <c r="A17" s="4" t="s">
        <v>355</v>
      </c>
      <c r="B17" s="4" t="s">
        <v>362</v>
      </c>
    </row>
    <row r="18" spans="1:4">
      <c r="A18" s="4" t="s">
        <v>363</v>
      </c>
    </row>
    <row r="19" spans="1:4">
      <c r="A19" s="3" t="s">
        <v>247</v>
      </c>
    </row>
    <row r="20" spans="1:4">
      <c r="A20" s="4" t="s">
        <v>364</v>
      </c>
      <c r="B20" s="6" t="n">
        <v>1080</v>
      </c>
    </row>
    <row r="21" spans="1:4">
      <c r="A21" s="4" t="s">
        <v>365</v>
      </c>
    </row>
    <row r="22" spans="1:4">
      <c r="A22" s="3" t="s">
        <v>247</v>
      </c>
    </row>
    <row r="23" spans="1:4">
      <c r="A23" s="4" t="s">
        <v>364</v>
      </c>
      <c r="B23" s="6" t="n">
        <v>1013</v>
      </c>
    </row>
    <row r="24" spans="1:4">
      <c r="A24" s="4" t="s">
        <v>366</v>
      </c>
    </row>
    <row r="25" spans="1:4">
      <c r="A25" s="3" t="s">
        <v>247</v>
      </c>
    </row>
    <row r="26" spans="1:4">
      <c r="A26" s="4" t="s">
        <v>355</v>
      </c>
      <c r="B26" s="4" t="s">
        <v>367</v>
      </c>
      <c r="C26" s="4" t="s">
        <v>368</v>
      </c>
      <c r="D26" s="4" t="s">
        <v>369</v>
      </c>
    </row>
    <row r="27" spans="1:4">
      <c r="A27" s="4" t="s">
        <v>370</v>
      </c>
    </row>
    <row r="28" spans="1:4">
      <c r="A28" s="3" t="s">
        <v>247</v>
      </c>
    </row>
    <row r="29" spans="1:4">
      <c r="A29" s="4" t="s">
        <v>355</v>
      </c>
      <c r="B29" s="4" t="s">
        <v>371</v>
      </c>
      <c r="C29" s="4" t="s">
        <v>372</v>
      </c>
      <c r="D29" s="4" t="s">
        <v>373</v>
      </c>
    </row>
    <row r="30" spans="1:4">
      <c r="A30" s="4" t="s">
        <v>374</v>
      </c>
    </row>
    <row r="31" spans="1:4">
      <c r="A31" s="3" t="s">
        <v>247</v>
      </c>
    </row>
    <row r="32" spans="1:4">
      <c r="A32" s="4" t="s">
        <v>355</v>
      </c>
      <c r="B32" s="4" t="s">
        <v>375</v>
      </c>
      <c r="C32" s="4" t="s">
        <v>376</v>
      </c>
      <c r="D32" s="4" t="s">
        <v>377</v>
      </c>
    </row>
    <row r="33" spans="1:4">
      <c r="A33" s="4" t="s">
        <v>378</v>
      </c>
    </row>
    <row r="34" spans="1:4">
      <c r="A34" s="3" t="s">
        <v>247</v>
      </c>
    </row>
    <row r="35" spans="1:4">
      <c r="A35" s="4" t="s">
        <v>355</v>
      </c>
      <c r="B35" s="4" t="s">
        <v>379</v>
      </c>
      <c r="C35" s="4" t="s">
        <v>380</v>
      </c>
      <c r="D35" s="4" t="s">
        <v>379</v>
      </c>
    </row>
    <row r="36" spans="1:4">
      <c r="A36" s="4" t="s">
        <v>381</v>
      </c>
    </row>
    <row r="37" spans="1:4">
      <c r="A37" s="3" t="s">
        <v>247</v>
      </c>
    </row>
    <row r="38" spans="1:4">
      <c r="A38" s="4" t="s">
        <v>355</v>
      </c>
      <c r="B38" s="4" t="s">
        <v>379</v>
      </c>
      <c r="C38" s="4" t="s">
        <v>382</v>
      </c>
      <c r="D38" s="4" t="s">
        <v>3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4</v>
      </c>
      <c r="B1" s="2" t="s">
        <v>188</v>
      </c>
    </row>
    <row r="2" spans="1:2">
      <c r="A2" s="4" t="s">
        <v>385</v>
      </c>
    </row>
    <row r="3" spans="1:2">
      <c r="A3" s="3" t="s">
        <v>199</v>
      </c>
    </row>
    <row r="4" spans="1:2">
      <c r="A4" s="4" t="s">
        <v>386</v>
      </c>
      <c r="B4" s="4" t="s">
        <v>387</v>
      </c>
    </row>
    <row r="5" spans="1:2">
      <c r="A5" s="4" t="s">
        <v>388</v>
      </c>
    </row>
    <row r="6" spans="1:2">
      <c r="A6" s="3" t="s">
        <v>199</v>
      </c>
    </row>
    <row r="7" spans="1:2">
      <c r="A7" s="4" t="s">
        <v>386</v>
      </c>
      <c r="B7" s="4" t="s">
        <v>3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389</v>
      </c>
      <c r="B1" s="2" t="s">
        <v>1</v>
      </c>
    </row>
    <row r="2" spans="1:2">
      <c r="B2" s="2" t="s">
        <v>188</v>
      </c>
    </row>
    <row r="3" spans="1:2">
      <c r="A3" s="4" t="s">
        <v>390</v>
      </c>
    </row>
    <row r="4" spans="1:2">
      <c r="A4" s="3" t="s">
        <v>292</v>
      </c>
    </row>
    <row r="5" spans="1:2">
      <c r="A5" s="4" t="s">
        <v>391</v>
      </c>
      <c r="B5" s="4" t="s">
        <v>392</v>
      </c>
    </row>
    <row r="6" spans="1:2">
      <c r="A6" s="4" t="s">
        <v>393</v>
      </c>
    </row>
    <row r="7" spans="1:2">
      <c r="A7" s="3" t="s">
        <v>292</v>
      </c>
    </row>
    <row r="8" spans="1:2">
      <c r="A8" s="4" t="s">
        <v>391</v>
      </c>
      <c r="B8" s="4" t="s">
        <v>392</v>
      </c>
    </row>
    <row r="9" spans="1:2">
      <c r="A9" s="4" t="s">
        <v>394</v>
      </c>
    </row>
    <row r="10" spans="1:2">
      <c r="A10" s="3" t="s">
        <v>292</v>
      </c>
    </row>
    <row r="11" spans="1:2">
      <c r="A11" s="4" t="s">
        <v>391</v>
      </c>
      <c r="B11" s="4" t="s">
        <v>395</v>
      </c>
    </row>
    <row r="12" spans="1:2">
      <c r="A12" s="4" t="s">
        <v>396</v>
      </c>
    </row>
    <row r="13" spans="1:2">
      <c r="A13" s="3" t="s">
        <v>292</v>
      </c>
    </row>
    <row r="14" spans="1:2">
      <c r="A14" s="4" t="s">
        <v>391</v>
      </c>
      <c r="B1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188</v>
      </c>
      <c r="C2" s="2" t="s">
        <v>350</v>
      </c>
      <c r="D2" s="2" t="s">
        <v>351</v>
      </c>
    </row>
    <row r="3" spans="1:4">
      <c r="A3" s="3" t="s">
        <v>258</v>
      </c>
    </row>
    <row r="4" spans="1:4">
      <c r="A4" s="4" t="s">
        <v>398</v>
      </c>
      <c r="B4" s="6" t="n">
        <v>0</v>
      </c>
      <c r="C4" s="6" t="n">
        <v>0</v>
      </c>
    </row>
    <row r="5" spans="1:4">
      <c r="A5" s="4" t="s">
        <v>399</v>
      </c>
      <c r="B5" s="5" t="n">
        <v>0</v>
      </c>
      <c r="C5" s="5" t="n">
        <v>3948</v>
      </c>
      <c r="D5" s="6" t="n">
        <v>3990</v>
      </c>
    </row>
    <row r="6" spans="1:4">
      <c r="A6" s="4" t="s">
        <v>400</v>
      </c>
      <c r="B6" s="6" t="n">
        <v>0</v>
      </c>
      <c r="C6" s="6" t="n">
        <v>46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1</v>
      </c>
      <c r="B1" s="2" t="s">
        <v>1</v>
      </c>
    </row>
    <row r="2" spans="1:4">
      <c r="B2" s="2" t="s">
        <v>188</v>
      </c>
      <c r="C2" s="2" t="s">
        <v>350</v>
      </c>
      <c r="D2" s="2" t="s">
        <v>351</v>
      </c>
    </row>
    <row r="3" spans="1:4">
      <c r="A3" s="3" t="s">
        <v>260</v>
      </c>
    </row>
    <row r="4" spans="1:4">
      <c r="A4" s="4" t="s">
        <v>402</v>
      </c>
      <c r="B4" s="6" t="n">
        <v>2411</v>
      </c>
      <c r="C4" s="6" t="n">
        <v>1882</v>
      </c>
      <c r="D4" s="6" t="n">
        <v>1614</v>
      </c>
    </row>
    <row r="5" spans="1:4">
      <c r="A5" s="3" t="s">
        <v>262</v>
      </c>
    </row>
    <row r="6" spans="1:4">
      <c r="A6" s="4" t="s">
        <v>403</v>
      </c>
      <c r="B6" s="4" t="s">
        <v>404</v>
      </c>
    </row>
    <row r="7" spans="1:4">
      <c r="A7" s="3" t="s">
        <v>405</v>
      </c>
    </row>
    <row r="8" spans="1:4">
      <c r="A8" s="4" t="s">
        <v>406</v>
      </c>
      <c r="B8" s="5" t="n">
        <v>0</v>
      </c>
      <c r="C8" s="5" t="n">
        <v>0</v>
      </c>
      <c r="D8"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407</v>
      </c>
      <c r="B1" s="2" t="s">
        <v>408</v>
      </c>
    </row>
    <row r="2" spans="1:2">
      <c r="A2" s="3" t="s">
        <v>193</v>
      </c>
    </row>
    <row r="3" spans="1:2">
      <c r="A3" s="4" t="s">
        <v>409</v>
      </c>
      <c r="B3" s="9" t="n">
        <v>120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10</v>
      </c>
      <c r="B1" s="2" t="s">
        <v>188</v>
      </c>
      <c r="C1" s="2" t="s">
        <v>350</v>
      </c>
    </row>
    <row r="2" spans="1:3">
      <c r="A2" s="4" t="s">
        <v>411</v>
      </c>
    </row>
    <row r="3" spans="1:3">
      <c r="A3" s="3" t="s">
        <v>196</v>
      </c>
    </row>
    <row r="4" spans="1:3">
      <c r="A4" s="4" t="s">
        <v>412</v>
      </c>
      <c r="B4" s="6" t="n">
        <v>0</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3</v>
      </c>
      <c r="B1" s="2" t="s">
        <v>1</v>
      </c>
    </row>
    <row r="2" spans="1:4">
      <c r="B2" s="2" t="s">
        <v>188</v>
      </c>
      <c r="C2" s="2" t="s">
        <v>350</v>
      </c>
      <c r="D2" s="2" t="s">
        <v>351</v>
      </c>
    </row>
    <row r="3" spans="1:4">
      <c r="A3" s="3" t="s">
        <v>414</v>
      </c>
    </row>
    <row r="4" spans="1:4">
      <c r="A4" s="4" t="s">
        <v>415</v>
      </c>
      <c r="B4" s="6" t="n">
        <v>36</v>
      </c>
      <c r="C4" s="6" t="n">
        <v>35</v>
      </c>
      <c r="D4" s="6" t="n">
        <v>32</v>
      </c>
    </row>
    <row r="5" spans="1:4">
      <c r="A5" s="4" t="s">
        <v>416</v>
      </c>
      <c r="B5" s="5" t="n">
        <v>1</v>
      </c>
      <c r="C5" s="5" t="n">
        <v>1</v>
      </c>
      <c r="D5" s="5" t="n">
        <v>16</v>
      </c>
    </row>
    <row r="6" spans="1:4">
      <c r="A6" s="4" t="s">
        <v>417</v>
      </c>
      <c r="D6" s="5" t="n">
        <v>-13</v>
      </c>
    </row>
    <row r="7" spans="1:4">
      <c r="A7" s="4" t="s">
        <v>418</v>
      </c>
      <c r="B7" s="6" t="n">
        <v>37</v>
      </c>
      <c r="C7" s="6" t="n">
        <v>36</v>
      </c>
      <c r="D7" s="6" t="n">
        <v>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9</v>
      </c>
      <c r="B1" s="2" t="s">
        <v>1</v>
      </c>
    </row>
    <row r="2" spans="1:4">
      <c r="B2" s="2" t="s">
        <v>188</v>
      </c>
      <c r="C2" s="2" t="s">
        <v>350</v>
      </c>
      <c r="D2" s="2" t="s">
        <v>351</v>
      </c>
    </row>
    <row r="3" spans="1:4">
      <c r="A3" s="3" t="s">
        <v>420</v>
      </c>
    </row>
    <row r="4" spans="1:4">
      <c r="A4" s="4" t="s">
        <v>415</v>
      </c>
      <c r="B4" s="6" t="n">
        <v>1210</v>
      </c>
      <c r="C4" s="6" t="n">
        <v>1200</v>
      </c>
      <c r="D4" s="6" t="n">
        <v>1200</v>
      </c>
    </row>
    <row r="5" spans="1:4">
      <c r="A5" s="4" t="s">
        <v>416</v>
      </c>
      <c r="B5" s="5" t="n">
        <v>0</v>
      </c>
      <c r="C5" s="5" t="n">
        <v>10</v>
      </c>
      <c r="D5" s="5" t="n">
        <v>0</v>
      </c>
    </row>
    <row r="6" spans="1:4">
      <c r="A6" s="4" t="s">
        <v>418</v>
      </c>
      <c r="B6" s="6" t="n">
        <v>1210</v>
      </c>
      <c r="C6" s="6" t="n">
        <v>1210</v>
      </c>
      <c r="D6" s="6" t="n">
        <v>1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199</v>
      </c>
    </row>
    <row r="3" spans="1:2">
      <c r="A3" s="4" t="s">
        <v>423</v>
      </c>
      <c r="B3" s="4" t="s">
        <v>379</v>
      </c>
    </row>
    <row r="4" spans="1:2">
      <c r="A4" s="4" t="s">
        <v>424</v>
      </c>
      <c r="B4" s="6"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v>
      </c>
      <c r="B1" s="2" t="s">
        <v>1</v>
      </c>
    </row>
    <row r="2" spans="1:4">
      <c r="B2" s="2" t="s">
        <v>29</v>
      </c>
      <c r="C2" s="2" t="s">
        <v>31</v>
      </c>
      <c r="D2" s="2" t="s">
        <v>122</v>
      </c>
    </row>
    <row r="3" spans="1:4">
      <c r="A3" s="4" t="s">
        <v>123</v>
      </c>
      <c r="B3" s="6" t="n">
        <v>12867</v>
      </c>
      <c r="C3" s="6" t="n">
        <v>11010</v>
      </c>
      <c r="D3" s="6" t="n">
        <v>13093</v>
      </c>
    </row>
    <row r="4" spans="1:4">
      <c r="A4" s="4" t="s">
        <v>124</v>
      </c>
      <c r="B4" s="5" t="n">
        <v>12041</v>
      </c>
      <c r="C4" s="5" t="n">
        <v>15078</v>
      </c>
      <c r="D4" s="5" t="n">
        <v>15055</v>
      </c>
    </row>
    <row r="5" spans="1:4">
      <c r="A5" s="4" t="s">
        <v>125</v>
      </c>
      <c r="B5" s="5" t="n">
        <v>3423</v>
      </c>
      <c r="C5" s="5" t="n">
        <v>3051</v>
      </c>
      <c r="D5" s="5" t="n">
        <v>3779</v>
      </c>
    </row>
    <row r="6" spans="1:4">
      <c r="A6" s="4" t="s">
        <v>126</v>
      </c>
      <c r="B6" s="5" t="n">
        <v>29995</v>
      </c>
      <c r="C6" s="5" t="n">
        <v>30282</v>
      </c>
      <c r="D6" s="5" t="n">
        <v>34188</v>
      </c>
    </row>
    <row r="7" spans="1:4">
      <c r="A7" s="4" t="s">
        <v>127</v>
      </c>
      <c r="B7" s="5" t="n">
        <v>16000</v>
      </c>
      <c r="C7" s="5" t="n">
        <v>11481</v>
      </c>
      <c r="D7" s="5" t="n">
        <v>12682</v>
      </c>
    </row>
    <row r="8" spans="1:4">
      <c r="A8" s="4" t="s">
        <v>128</v>
      </c>
      <c r="B8" s="5" t="n">
        <v>1973</v>
      </c>
      <c r="C8" s="5" t="n">
        <v>5277</v>
      </c>
      <c r="D8" s="5" t="n">
        <v>4847</v>
      </c>
    </row>
    <row r="9" spans="1:4">
      <c r="A9" s="4" t="s">
        <v>81</v>
      </c>
    </row>
    <row r="10" spans="1:4">
      <c r="A10" s="4" t="s">
        <v>123</v>
      </c>
      <c r="B10" s="5" t="n">
        <v>8470</v>
      </c>
      <c r="C10" s="5" t="n">
        <v>6705</v>
      </c>
      <c r="D10" s="5" t="n">
        <v>8034</v>
      </c>
    </row>
    <row r="11" spans="1:4">
      <c r="A11" s="4" t="s">
        <v>124</v>
      </c>
      <c r="B11" s="5" t="n">
        <v>2080</v>
      </c>
      <c r="C11" s="5" t="n">
        <v>2639</v>
      </c>
      <c r="D11" s="5" t="n">
        <v>3214</v>
      </c>
    </row>
    <row r="12" spans="1:4">
      <c r="A12" s="4" t="s">
        <v>125</v>
      </c>
      <c r="B12" s="5" t="n">
        <v>116</v>
      </c>
      <c r="C12" s="5" t="n">
        <v>111</v>
      </c>
      <c r="D12" s="5" t="n">
        <v>193</v>
      </c>
    </row>
    <row r="13" spans="1:4">
      <c r="A13" s="4" t="s">
        <v>126</v>
      </c>
      <c r="B13" s="5" t="n">
        <v>29</v>
      </c>
      <c r="C13" s="5" t="n">
        <v>61</v>
      </c>
      <c r="D13" s="5" t="n">
        <v>315</v>
      </c>
    </row>
    <row r="14" spans="1:4">
      <c r="A14" s="4" t="s">
        <v>127</v>
      </c>
      <c r="B14" s="6" t="n">
        <v>10</v>
      </c>
      <c r="C14" s="5" t="n">
        <v>8</v>
      </c>
      <c r="D14" s="5" t="n">
        <v>7</v>
      </c>
    </row>
    <row r="15" spans="1:4">
      <c r="A15" s="4" t="s">
        <v>128</v>
      </c>
      <c r="C15" s="6" t="n">
        <v>158</v>
      </c>
      <c r="D15" s="6" t="n">
        <v>2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426</v>
      </c>
    </row>
    <row r="2" spans="1:5">
      <c r="B2" s="2" t="s">
        <v>427</v>
      </c>
      <c r="C2" s="2" t="s">
        <v>428</v>
      </c>
      <c r="D2" s="2" t="s">
        <v>429</v>
      </c>
      <c r="E2" s="2" t="s">
        <v>430</v>
      </c>
    </row>
    <row r="3" spans="1:5">
      <c r="A3" s="3" t="s">
        <v>201</v>
      </c>
    </row>
    <row r="4" spans="1:5">
      <c r="A4" s="4" t="s">
        <v>431</v>
      </c>
      <c r="C4" s="6" t="n">
        <v>0</v>
      </c>
    </row>
    <row r="5" spans="1:5">
      <c r="A5" s="4" t="s">
        <v>432</v>
      </c>
      <c r="D5" s="4" t="s">
        <v>377</v>
      </c>
      <c r="E5" s="4" t="s">
        <v>342</v>
      </c>
    </row>
    <row r="6" spans="1:5">
      <c r="A6" s="4" t="s">
        <v>433</v>
      </c>
      <c r="B6"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434</v>
      </c>
      <c r="B1" s="2" t="s">
        <v>29</v>
      </c>
      <c r="C1" s="2" t="s">
        <v>30</v>
      </c>
      <c r="D1" s="2" t="s">
        <v>31</v>
      </c>
    </row>
    <row r="2" spans="1:4">
      <c r="A2" s="3" t="s">
        <v>292</v>
      </c>
    </row>
    <row r="3" spans="1:4">
      <c r="A3" s="4" t="s">
        <v>292</v>
      </c>
      <c r="B3" s="6" t="n">
        <v>19784</v>
      </c>
      <c r="D3" s="6" t="n">
        <v>21062</v>
      </c>
    </row>
    <row r="4" spans="1:4">
      <c r="A4" s="4" t="s">
        <v>435</v>
      </c>
      <c r="B4" s="5" t="n">
        <v>-19191</v>
      </c>
      <c r="D4" s="5" t="n">
        <v>-20180</v>
      </c>
    </row>
    <row r="5" spans="1:4">
      <c r="A5" s="4" t="s">
        <v>39</v>
      </c>
      <c r="B5" s="5" t="n">
        <v>593</v>
      </c>
      <c r="C5" s="7" t="n">
        <v>493</v>
      </c>
      <c r="D5" s="5" t="n">
        <v>882</v>
      </c>
    </row>
    <row r="6" spans="1:4">
      <c r="A6" s="4" t="s">
        <v>390</v>
      </c>
    </row>
    <row r="7" spans="1:4">
      <c r="A7" s="3" t="s">
        <v>292</v>
      </c>
    </row>
    <row r="8" spans="1:4">
      <c r="A8" s="4" t="s">
        <v>292</v>
      </c>
      <c r="B8" s="5" t="n">
        <v>5072</v>
      </c>
      <c r="D8" s="5" t="n">
        <v>6413</v>
      </c>
    </row>
    <row r="9" spans="1:4">
      <c r="A9" s="4" t="s">
        <v>393</v>
      </c>
    </row>
    <row r="10" spans="1:4">
      <c r="A10" s="3" t="s">
        <v>292</v>
      </c>
    </row>
    <row r="11" spans="1:4">
      <c r="A11" s="4" t="s">
        <v>292</v>
      </c>
      <c r="B11" s="5" t="n">
        <v>1714</v>
      </c>
      <c r="D11" s="5" t="n">
        <v>1750</v>
      </c>
    </row>
    <row r="12" spans="1:4">
      <c r="A12" s="4" t="s">
        <v>436</v>
      </c>
    </row>
    <row r="13" spans="1:4">
      <c r="A13" s="3" t="s">
        <v>292</v>
      </c>
    </row>
    <row r="14" spans="1:4">
      <c r="A14" s="4" t="s">
        <v>292</v>
      </c>
      <c r="B14" s="5" t="n">
        <v>1465</v>
      </c>
      <c r="D14" s="5" t="n">
        <v>1429</v>
      </c>
    </row>
    <row r="15" spans="1:4">
      <c r="A15" s="4" t="s">
        <v>437</v>
      </c>
    </row>
    <row r="16" spans="1:4">
      <c r="A16" s="3" t="s">
        <v>292</v>
      </c>
    </row>
    <row r="17" spans="1:4">
      <c r="A17" s="4" t="s">
        <v>292</v>
      </c>
      <c r="B17" s="5" t="n">
        <v>1006</v>
      </c>
      <c r="D17" s="5" t="n">
        <v>964</v>
      </c>
    </row>
    <row r="18" spans="1:4">
      <c r="A18" s="4" t="s">
        <v>438</v>
      </c>
    </row>
    <row r="19" spans="1:4">
      <c r="A19" s="3" t="s">
        <v>292</v>
      </c>
    </row>
    <row r="20" spans="1:4">
      <c r="A20" s="4" t="s">
        <v>292</v>
      </c>
      <c r="B20" s="6" t="n">
        <v>10527</v>
      </c>
      <c r="D20" s="6" t="n">
        <v>105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9</v>
      </c>
      <c r="B1" s="2" t="s">
        <v>1</v>
      </c>
    </row>
    <row r="2" spans="1:4">
      <c r="B2" s="2" t="s">
        <v>188</v>
      </c>
      <c r="C2" s="2" t="s">
        <v>350</v>
      </c>
      <c r="D2" s="2" t="s">
        <v>351</v>
      </c>
    </row>
    <row r="3" spans="1:4">
      <c r="A3" s="3" t="s">
        <v>208</v>
      </c>
    </row>
    <row r="4" spans="1:4">
      <c r="A4" s="4" t="s">
        <v>440</v>
      </c>
      <c r="B4" s="6" t="n">
        <v>471</v>
      </c>
      <c r="C4" s="6" t="n">
        <v>765</v>
      </c>
      <c r="D4" s="6" t="n">
        <v>15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41</v>
      </c>
      <c r="B1" s="2" t="s">
        <v>1</v>
      </c>
    </row>
    <row r="2" spans="1:6">
      <c r="B2" s="2" t="s">
        <v>29</v>
      </c>
      <c r="C2" s="2" t="s">
        <v>31</v>
      </c>
      <c r="D2" s="2" t="s">
        <v>122</v>
      </c>
      <c r="E2" s="2" t="s">
        <v>442</v>
      </c>
      <c r="F2" s="2" t="s">
        <v>30</v>
      </c>
    </row>
    <row r="3" spans="1:6">
      <c r="A3" s="3" t="s">
        <v>443</v>
      </c>
    </row>
    <row r="4" spans="1:6">
      <c r="A4" s="4" t="s">
        <v>444</v>
      </c>
      <c r="B4" s="6" t="n">
        <v>60333</v>
      </c>
      <c r="C4" s="6" t="n">
        <v>60324</v>
      </c>
    </row>
    <row r="5" spans="1:6">
      <c r="A5" s="4" t="s">
        <v>445</v>
      </c>
      <c r="B5" s="5" t="n">
        <v>-38291</v>
      </c>
      <c r="C5" s="5" t="n">
        <v>-38246</v>
      </c>
    </row>
    <row r="6" spans="1:6">
      <c r="A6" s="4" t="s">
        <v>446</v>
      </c>
      <c r="B6" s="5" t="n">
        <v>-21951</v>
      </c>
      <c r="C6" s="5" t="n">
        <v>-21946</v>
      </c>
    </row>
    <row r="7" spans="1:6">
      <c r="A7" s="4" t="s">
        <v>447</v>
      </c>
      <c r="B7" s="5" t="n">
        <v>91</v>
      </c>
      <c r="C7" s="5" t="n">
        <v>132</v>
      </c>
      <c r="F7" s="7" t="n">
        <v>76</v>
      </c>
    </row>
    <row r="8" spans="1:6">
      <c r="A8" s="4" t="s">
        <v>448</v>
      </c>
      <c r="B8" s="5" t="n">
        <v>45</v>
      </c>
      <c r="C8" s="5" t="n">
        <v>3999</v>
      </c>
      <c r="D8" s="6" t="n">
        <v>4039</v>
      </c>
    </row>
    <row r="9" spans="1:6">
      <c r="A9" s="4" t="s">
        <v>449</v>
      </c>
    </row>
    <row r="10" spans="1:6">
      <c r="A10" s="3" t="s">
        <v>443</v>
      </c>
    </row>
    <row r="11" spans="1:6">
      <c r="A11" s="4" t="s">
        <v>444</v>
      </c>
      <c r="B11" s="5" t="n">
        <v>29558</v>
      </c>
      <c r="C11" s="5" t="n">
        <v>29558</v>
      </c>
    </row>
    <row r="12" spans="1:6">
      <c r="A12" s="4" t="s">
        <v>445</v>
      </c>
      <c r="B12" s="5" t="n">
        <v>-24174</v>
      </c>
      <c r="C12" s="5" t="n">
        <v>-24174</v>
      </c>
    </row>
    <row r="13" spans="1:6">
      <c r="A13" s="4" t="s">
        <v>446</v>
      </c>
      <c r="B13" s="5" t="n">
        <v>-5384</v>
      </c>
      <c r="C13" s="5" t="n">
        <v>-5384</v>
      </c>
    </row>
    <row r="14" spans="1:6">
      <c r="A14" s="4" t="s">
        <v>450</v>
      </c>
      <c r="E14" s="6" t="n">
        <v>548</v>
      </c>
    </row>
    <row r="15" spans="1:6">
      <c r="A15" s="4" t="s">
        <v>451</v>
      </c>
      <c r="C15" s="5" t="n">
        <v>4605</v>
      </c>
    </row>
    <row r="16" spans="1:6">
      <c r="A16" s="4" t="s">
        <v>452</v>
      </c>
    </row>
    <row r="17" spans="1:6">
      <c r="A17" s="3" t="s">
        <v>443</v>
      </c>
    </row>
    <row r="18" spans="1:6">
      <c r="A18" s="4" t="s">
        <v>444</v>
      </c>
      <c r="B18" s="5" t="n">
        <v>18599</v>
      </c>
      <c r="C18" s="5" t="n">
        <v>18599</v>
      </c>
    </row>
    <row r="19" spans="1:6">
      <c r="A19" s="4" t="s">
        <v>445</v>
      </c>
      <c r="B19" s="5" t="n">
        <v>-12564</v>
      </c>
      <c r="C19" s="5" t="n">
        <v>-12543</v>
      </c>
    </row>
    <row r="20" spans="1:6">
      <c r="A20" s="4" t="s">
        <v>446</v>
      </c>
      <c r="B20" s="5" t="n">
        <v>-6033</v>
      </c>
      <c r="C20" s="5" t="n">
        <v>-6033</v>
      </c>
    </row>
    <row r="21" spans="1:6">
      <c r="A21" s="4" t="s">
        <v>447</v>
      </c>
      <c r="B21" s="5" t="n">
        <v>2</v>
      </c>
      <c r="C21" s="5" t="n">
        <v>23</v>
      </c>
    </row>
    <row r="22" spans="1:6">
      <c r="A22" s="4" t="s">
        <v>453</v>
      </c>
    </row>
    <row r="23" spans="1:6">
      <c r="A23" s="3" t="s">
        <v>443</v>
      </c>
    </row>
    <row r="24" spans="1:6">
      <c r="A24" s="4" t="s">
        <v>444</v>
      </c>
      <c r="B24" s="5" t="n">
        <v>8503</v>
      </c>
      <c r="C24" s="5" t="n">
        <v>8503</v>
      </c>
    </row>
    <row r="25" spans="1:6">
      <c r="A25" s="4" t="s">
        <v>446</v>
      </c>
      <c r="B25" s="5" t="n">
        <v>-8503</v>
      </c>
      <c r="C25" s="5" t="n">
        <v>-8503</v>
      </c>
    </row>
    <row r="26" spans="1:6">
      <c r="A26" s="4" t="s">
        <v>454</v>
      </c>
    </row>
    <row r="27" spans="1:6">
      <c r="A27" s="3" t="s">
        <v>443</v>
      </c>
    </row>
    <row r="28" spans="1:6">
      <c r="A28" s="4" t="s">
        <v>444</v>
      </c>
      <c r="B28" s="5" t="n">
        <v>595</v>
      </c>
      <c r="C28" s="5" t="n">
        <v>586</v>
      </c>
    </row>
    <row r="29" spans="1:6">
      <c r="A29" s="4" t="s">
        <v>445</v>
      </c>
      <c r="B29" s="5" t="n">
        <v>-464</v>
      </c>
      <c r="C29" s="5" t="n">
        <v>-440</v>
      </c>
    </row>
    <row r="30" spans="1:6">
      <c r="A30" s="4" t="s">
        <v>446</v>
      </c>
      <c r="B30" s="5" t="n">
        <v>-42</v>
      </c>
      <c r="C30" s="5" t="n">
        <v>-37</v>
      </c>
    </row>
    <row r="31" spans="1:6">
      <c r="A31" s="4" t="s">
        <v>447</v>
      </c>
      <c r="B31" s="5" t="n">
        <v>89</v>
      </c>
      <c r="C31" s="5" t="n">
        <v>109</v>
      </c>
    </row>
    <row r="32" spans="1:6">
      <c r="A32" s="4" t="s">
        <v>451</v>
      </c>
      <c r="B32" s="5" t="n">
        <v>5</v>
      </c>
      <c r="C32" s="5" t="n">
        <v>34</v>
      </c>
    </row>
    <row r="33" spans="1:6">
      <c r="A33" s="4" t="s">
        <v>455</v>
      </c>
    </row>
    <row r="34" spans="1:6">
      <c r="A34" s="3" t="s">
        <v>443</v>
      </c>
    </row>
    <row r="35" spans="1:6">
      <c r="A35" s="4" t="s">
        <v>444</v>
      </c>
      <c r="B35" s="5" t="n">
        <v>3078</v>
      </c>
      <c r="C35" s="5" t="n">
        <v>3078</v>
      </c>
    </row>
    <row r="36" spans="1:6">
      <c r="A36" s="4" t="s">
        <v>445</v>
      </c>
      <c r="B36" s="5" t="n">
        <v>-1089</v>
      </c>
      <c r="C36" s="5" t="n">
        <v>-1089</v>
      </c>
    </row>
    <row r="37" spans="1:6">
      <c r="A37" s="4" t="s">
        <v>446</v>
      </c>
      <c r="B37" s="6" t="n">
        <v>-1989</v>
      </c>
      <c r="C37" s="6" t="n">
        <v>-198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6</v>
      </c>
      <c r="B1" s="2" t="s">
        <v>29</v>
      </c>
    </row>
    <row r="2" spans="1:2">
      <c r="A2" s="3" t="s">
        <v>211</v>
      </c>
    </row>
    <row r="3" spans="1:2">
      <c r="A3" s="5" t="n">
        <v>2017</v>
      </c>
      <c r="B3" s="6" t="n">
        <v>26</v>
      </c>
    </row>
    <row r="4" spans="1:2">
      <c r="A4" s="5" t="n">
        <v>2018</v>
      </c>
      <c r="B4" s="5" t="n">
        <v>19</v>
      </c>
    </row>
    <row r="5" spans="1:2">
      <c r="A5" s="5" t="n">
        <v>2019</v>
      </c>
      <c r="B5" s="5" t="n">
        <v>13</v>
      </c>
    </row>
    <row r="6" spans="1:2">
      <c r="A6" s="5" t="n">
        <v>2020</v>
      </c>
      <c r="B6" s="5" t="n">
        <v>10</v>
      </c>
    </row>
    <row r="7" spans="1:2">
      <c r="A7" s="4" t="s">
        <v>457</v>
      </c>
      <c r="B7" s="5" t="n">
        <v>23</v>
      </c>
    </row>
    <row r="8" spans="1:2">
      <c r="A8" s="4" t="s">
        <v>447</v>
      </c>
      <c r="B8" s="6" t="n">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188</v>
      </c>
      <c r="C2" s="2" t="s">
        <v>350</v>
      </c>
      <c r="D2" s="2" t="s">
        <v>351</v>
      </c>
    </row>
    <row r="3" spans="1:4">
      <c r="A3" s="3" t="s">
        <v>459</v>
      </c>
    </row>
    <row r="4" spans="1:4">
      <c r="A4" s="4" t="s">
        <v>460</v>
      </c>
      <c r="B4" s="6" t="n">
        <v>8232</v>
      </c>
      <c r="C4" s="6" t="n">
        <v>8232</v>
      </c>
      <c r="D4" s="6" t="n">
        <v>8232</v>
      </c>
    </row>
    <row r="5" spans="1:4">
      <c r="A5" s="4" t="s">
        <v>461</v>
      </c>
      <c r="B5" s="5" t="n">
        <v>-8232</v>
      </c>
      <c r="C5" s="5" t="n">
        <v>-7022</v>
      </c>
      <c r="D5" s="5" t="n">
        <v>-7022</v>
      </c>
    </row>
    <row r="6" spans="1:4">
      <c r="A6" s="4" t="s">
        <v>462</v>
      </c>
      <c r="B6" s="5" t="n">
        <v>0</v>
      </c>
      <c r="C6" s="5" t="n">
        <v>1210</v>
      </c>
      <c r="D6" s="5" t="n">
        <v>1210</v>
      </c>
    </row>
    <row r="7" spans="1:4">
      <c r="A7" s="4" t="s">
        <v>400</v>
      </c>
      <c r="B7" s="5" t="n">
        <v>0</v>
      </c>
      <c r="C7" s="5" t="n">
        <v>-1210</v>
      </c>
      <c r="D7" s="5" t="n">
        <v>0</v>
      </c>
    </row>
    <row r="8" spans="1:4">
      <c r="A8" s="4" t="s">
        <v>463</v>
      </c>
      <c r="B8" s="5" t="n">
        <v>8232</v>
      </c>
      <c r="C8" s="5" t="n">
        <v>8232</v>
      </c>
      <c r="D8" s="5" t="n">
        <v>8232</v>
      </c>
    </row>
    <row r="9" spans="1:4">
      <c r="A9" s="4" t="s">
        <v>464</v>
      </c>
      <c r="B9" s="5" t="n">
        <v>-8232</v>
      </c>
      <c r="C9" s="5" t="n">
        <v>-8232</v>
      </c>
      <c r="D9" s="5" t="n">
        <v>-7022</v>
      </c>
    </row>
    <row r="10" spans="1:4">
      <c r="A10" s="4" t="s">
        <v>465</v>
      </c>
      <c r="B10" s="6" t="n">
        <v>0</v>
      </c>
      <c r="C10" s="5" t="n">
        <v>0</v>
      </c>
      <c r="D10" s="6" t="n">
        <v>1210</v>
      </c>
    </row>
    <row r="11" spans="1:4">
      <c r="A11" s="4" t="s">
        <v>344</v>
      </c>
    </row>
    <row r="12" spans="1:4">
      <c r="A12" s="3" t="s">
        <v>459</v>
      </c>
    </row>
    <row r="13" spans="1:4">
      <c r="A13" s="4" t="s">
        <v>400</v>
      </c>
      <c r="C13" s="6" t="n">
        <v>-12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66</v>
      </c>
      <c r="B1" s="2" t="s">
        <v>1</v>
      </c>
    </row>
    <row r="2" spans="1:5">
      <c r="B2" s="2" t="s">
        <v>29</v>
      </c>
      <c r="C2" s="2" t="s">
        <v>30</v>
      </c>
      <c r="D2" s="2" t="s">
        <v>31</v>
      </c>
      <c r="E2" s="2" t="s">
        <v>122</v>
      </c>
    </row>
    <row r="3" spans="1:5">
      <c r="A3" s="3" t="s">
        <v>213</v>
      </c>
    </row>
    <row r="4" spans="1:5">
      <c r="A4" s="4" t="s">
        <v>415</v>
      </c>
      <c r="B4" s="6" t="n">
        <v>123</v>
      </c>
      <c r="D4" s="6" t="n">
        <v>103</v>
      </c>
      <c r="E4" s="6" t="n">
        <v>263</v>
      </c>
    </row>
    <row r="5" spans="1:5">
      <c r="A5" s="4" t="s">
        <v>467</v>
      </c>
      <c r="B5" s="5" t="n">
        <v>-19</v>
      </c>
      <c r="C5" s="7" t="n">
        <v>-16</v>
      </c>
      <c r="D5" s="5" t="n">
        <v>20</v>
      </c>
      <c r="E5" s="5" t="n">
        <v>-60</v>
      </c>
    </row>
    <row r="6" spans="1:5">
      <c r="A6" s="4" t="s">
        <v>468</v>
      </c>
      <c r="E6" s="5" t="n">
        <v>-100</v>
      </c>
    </row>
    <row r="7" spans="1:5">
      <c r="A7" s="4" t="s">
        <v>418</v>
      </c>
      <c r="B7" s="6" t="n">
        <v>104</v>
      </c>
      <c r="C7" s="7" t="n">
        <v>86</v>
      </c>
      <c r="D7" s="6" t="n">
        <v>123</v>
      </c>
      <c r="E7" s="6" t="n">
        <v>10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188</v>
      </c>
      <c r="C2" s="2" t="s">
        <v>350</v>
      </c>
      <c r="D2" s="2" t="s">
        <v>351</v>
      </c>
    </row>
    <row r="3" spans="1:4">
      <c r="A3" s="4" t="s">
        <v>470</v>
      </c>
    </row>
    <row r="4" spans="1:4">
      <c r="A4" s="3" t="s">
        <v>471</v>
      </c>
    </row>
    <row r="5" spans="1:4">
      <c r="A5" s="4" t="s">
        <v>472</v>
      </c>
      <c r="B5" s="6" t="n">
        <v>1100</v>
      </c>
      <c r="C5" s="6" t="n">
        <v>827</v>
      </c>
      <c r="D5" s="6" t="n">
        <v>1227</v>
      </c>
    </row>
    <row r="6" spans="1:4">
      <c r="A6" s="4" t="s">
        <v>344</v>
      </c>
    </row>
    <row r="7" spans="1:4">
      <c r="A7" s="3" t="s">
        <v>471</v>
      </c>
    </row>
    <row r="8" spans="1:4">
      <c r="A8" s="4" t="s">
        <v>472</v>
      </c>
      <c r="B8" s="6" t="n">
        <v>518</v>
      </c>
      <c r="C8" s="6" t="n">
        <v>562</v>
      </c>
      <c r="D8" s="6" t="n">
        <v>5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8"/>
    <col customWidth="1" max="4" min="4" width="14"/>
    <col customWidth="1" max="5" min="5" width="13"/>
  </cols>
  <sheetData>
    <row r="1" spans="1:5">
      <c r="A1" s="1" t="s">
        <v>473</v>
      </c>
      <c r="B1" s="2" t="s">
        <v>426</v>
      </c>
      <c r="C1" s="2" t="s">
        <v>1</v>
      </c>
    </row>
    <row r="2" spans="1:5">
      <c r="B2" s="2" t="s">
        <v>474</v>
      </c>
      <c r="C2" s="2" t="s">
        <v>475</v>
      </c>
      <c r="D2" s="2" t="s">
        <v>476</v>
      </c>
      <c r="E2" s="2" t="s">
        <v>477</v>
      </c>
    </row>
    <row r="3" spans="1:5">
      <c r="A3" s="4" t="s">
        <v>478</v>
      </c>
    </row>
    <row r="4" spans="1:5">
      <c r="A4" s="3" t="s">
        <v>216</v>
      </c>
    </row>
    <row r="5" spans="1:5">
      <c r="A5" s="4" t="s">
        <v>479</v>
      </c>
      <c r="D5" s="5" t="n">
        <v>2</v>
      </c>
      <c r="E5" s="5" t="n">
        <v>1</v>
      </c>
    </row>
    <row r="6" spans="1:5">
      <c r="A6" s="4" t="s">
        <v>480</v>
      </c>
      <c r="B6" s="4" t="s">
        <v>481</v>
      </c>
    </row>
    <row r="7" spans="1:5">
      <c r="A7" s="4" t="s">
        <v>482</v>
      </c>
    </row>
    <row r="8" spans="1:5">
      <c r="A8" s="3" t="s">
        <v>216</v>
      </c>
    </row>
    <row r="9" spans="1:5">
      <c r="A9" s="4" t="s">
        <v>483</v>
      </c>
      <c r="C9" s="5" t="n">
        <v>6</v>
      </c>
    </row>
    <row r="10" spans="1:5">
      <c r="A10" s="4" t="s">
        <v>484</v>
      </c>
    </row>
    <row r="11" spans="1:5">
      <c r="A11" s="3" t="s">
        <v>216</v>
      </c>
    </row>
    <row r="12" spans="1:5">
      <c r="A12" s="4" t="s">
        <v>485</v>
      </c>
      <c r="C12" s="4" t="s">
        <v>486</v>
      </c>
    </row>
    <row r="13" spans="1:5">
      <c r="A13" s="4" t="s">
        <v>487</v>
      </c>
    </row>
    <row r="14" spans="1:5">
      <c r="A14" s="3" t="s">
        <v>216</v>
      </c>
    </row>
    <row r="15" spans="1:5">
      <c r="A15" s="4" t="s">
        <v>485</v>
      </c>
      <c r="C15"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9</v>
      </c>
      <c r="B1" s="2" t="s">
        <v>1</v>
      </c>
    </row>
    <row r="2" spans="1:7">
      <c r="B2" s="2" t="s">
        <v>29</v>
      </c>
      <c r="C2" s="2" t="s">
        <v>30</v>
      </c>
      <c r="D2" s="2" t="s">
        <v>31</v>
      </c>
      <c r="E2" s="2" t="s">
        <v>490</v>
      </c>
      <c r="F2" s="2" t="s">
        <v>122</v>
      </c>
      <c r="G2" s="2" t="s">
        <v>491</v>
      </c>
    </row>
    <row r="3" spans="1:7">
      <c r="A3" s="3" t="s">
        <v>216</v>
      </c>
    </row>
    <row r="4" spans="1:7">
      <c r="A4" s="4" t="s">
        <v>492</v>
      </c>
      <c r="D4" s="6" t="n">
        <v>4</v>
      </c>
      <c r="F4" s="6" t="n">
        <v>11</v>
      </c>
    </row>
    <row r="5" spans="1:7">
      <c r="A5" s="4" t="s">
        <v>493</v>
      </c>
      <c r="C5" s="7" t="n">
        <v>0</v>
      </c>
    </row>
    <row r="6" spans="1:7">
      <c r="A6" s="4" t="s">
        <v>494</v>
      </c>
    </row>
    <row r="7" spans="1:7">
      <c r="A7" s="3" t="s">
        <v>216</v>
      </c>
    </row>
    <row r="8" spans="1:7">
      <c r="A8" s="4" t="s">
        <v>495</v>
      </c>
      <c r="B8" s="6" t="n">
        <v>17</v>
      </c>
      <c r="C8" s="7" t="n">
        <v>14</v>
      </c>
      <c r="D8" s="5" t="n">
        <v>117</v>
      </c>
      <c r="E8" s="7" t="n">
        <v>103</v>
      </c>
      <c r="F8" s="5" t="n">
        <v>144</v>
      </c>
      <c r="G8" s="7" t="n">
        <v>137</v>
      </c>
    </row>
    <row r="9" spans="1:7">
      <c r="A9" s="4" t="s">
        <v>496</v>
      </c>
    </row>
    <row r="10" spans="1:7">
      <c r="A10" s="3" t="s">
        <v>216</v>
      </c>
    </row>
    <row r="11" spans="1:7">
      <c r="A11" s="4" t="s">
        <v>497</v>
      </c>
      <c r="D11" s="6" t="n">
        <v>4</v>
      </c>
      <c r="E11" s="7" t="n">
        <v>4</v>
      </c>
      <c r="F11" s="6" t="n">
        <v>11</v>
      </c>
      <c r="G11" s="7" t="n">
        <v>11</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5"/>
    <col customWidth="1" max="2" min="2" width="10"/>
    <col customWidth="1" max="3" min="3" width="10"/>
    <col customWidth="1" max="4" min="4" width="27"/>
    <col customWidth="1" max="5" min="5" width="27"/>
    <col customWidth="1" max="6" min="6" width="34"/>
    <col customWidth="1" max="7" min="7" width="34"/>
    <col customWidth="1" max="8" min="8" width="48"/>
    <col customWidth="1" max="9" min="9" width="48"/>
    <col customWidth="1" max="10" min="10" width="53"/>
    <col customWidth="1" max="11" min="11" width="53"/>
    <col customWidth="1" max="12" min="12" width="48"/>
    <col customWidth="1" max="13" min="13" width="48"/>
  </cols>
  <sheetData>
    <row r="1" spans="1:13">
      <c r="A1" s="1" t="s">
        <v>129</v>
      </c>
      <c r="B1" s="2" t="s">
        <v>130</v>
      </c>
      <c r="C1" s="2" t="s">
        <v>131</v>
      </c>
      <c r="D1" s="2" t="s">
        <v>132</v>
      </c>
      <c r="E1" s="2" t="s">
        <v>133</v>
      </c>
      <c r="F1" s="2" t="s">
        <v>134</v>
      </c>
      <c r="G1" s="2" t="s">
        <v>135</v>
      </c>
      <c r="H1" s="2" t="s">
        <v>136</v>
      </c>
      <c r="I1" s="2" t="s">
        <v>137</v>
      </c>
      <c r="J1" s="2" t="s">
        <v>138</v>
      </c>
      <c r="K1" s="2" t="s">
        <v>139</v>
      </c>
      <c r="L1" s="2" t="s">
        <v>140</v>
      </c>
      <c r="M1" s="2" t="s">
        <v>141</v>
      </c>
    </row>
    <row r="2" spans="1:13">
      <c r="A2" s="4" t="s">
        <v>142</v>
      </c>
      <c r="B2" s="6" t="n">
        <v>69000</v>
      </c>
      <c r="D2" s="6" t="n">
        <v>3474</v>
      </c>
      <c r="F2" s="6" t="n">
        <v>75076</v>
      </c>
      <c r="H2" s="6" t="n">
        <v>-10889</v>
      </c>
      <c r="J2" s="6" t="n">
        <v>1674</v>
      </c>
      <c r="L2" s="6" t="n">
        <v>-335</v>
      </c>
    </row>
    <row r="3" spans="1:13">
      <c r="A3" s="4" t="s">
        <v>143</v>
      </c>
      <c r="D3" s="5" t="n">
        <v>6948900</v>
      </c>
      <c r="E3" s="5" t="n">
        <v>6948900</v>
      </c>
    </row>
    <row r="4" spans="1:13">
      <c r="A4" s="3" t="s">
        <v>144</v>
      </c>
    </row>
    <row r="5" spans="1:13">
      <c r="A5" s="4" t="s">
        <v>145</v>
      </c>
      <c r="B5" s="5" t="n">
        <v>-153</v>
      </c>
      <c r="J5" s="5" t="n">
        <v>-153</v>
      </c>
    </row>
    <row r="6" spans="1:13">
      <c r="A6" s="4" t="s">
        <v>109</v>
      </c>
      <c r="B6" s="5" t="n">
        <v>-20999</v>
      </c>
      <c r="H6" s="5" t="n">
        <v>-20907</v>
      </c>
      <c r="L6" s="5" t="n">
        <v>-92</v>
      </c>
    </row>
    <row r="7" spans="1:13">
      <c r="A7" s="4" t="s">
        <v>146</v>
      </c>
      <c r="B7" s="5" t="n">
        <v>47848</v>
      </c>
      <c r="D7" s="6" t="n">
        <v>3474</v>
      </c>
      <c r="F7" s="5" t="n">
        <v>75076</v>
      </c>
      <c r="H7" s="5" t="n">
        <v>-31796</v>
      </c>
      <c r="J7" s="5" t="n">
        <v>1521</v>
      </c>
      <c r="L7" s="5" t="n">
        <v>-427</v>
      </c>
    </row>
    <row r="8" spans="1:13">
      <c r="A8" s="4" t="s">
        <v>147</v>
      </c>
      <c r="D8" s="5" t="n">
        <v>6948900</v>
      </c>
      <c r="E8" s="5" t="n">
        <v>6948900</v>
      </c>
    </row>
    <row r="9" spans="1:13">
      <c r="A9" s="3" t="s">
        <v>144</v>
      </c>
    </row>
    <row r="10" spans="1:13">
      <c r="A10" s="4" t="s">
        <v>145</v>
      </c>
      <c r="B10" s="5" t="n">
        <v>-827</v>
      </c>
      <c r="J10" s="5" t="n">
        <v>-827</v>
      </c>
    </row>
    <row r="11" spans="1:13">
      <c r="A11" s="4" t="s">
        <v>109</v>
      </c>
      <c r="B11" s="5" t="n">
        <v>-17029</v>
      </c>
      <c r="H11" s="5" t="n">
        <v>-16965</v>
      </c>
      <c r="L11" s="5" t="n">
        <v>-64</v>
      </c>
    </row>
    <row r="12" spans="1:13">
      <c r="A12" s="4" t="s">
        <v>148</v>
      </c>
      <c r="B12" s="5" t="n">
        <v>29992</v>
      </c>
      <c r="C12" s="7" t="n">
        <v>24916</v>
      </c>
      <c r="D12" s="6" t="n">
        <v>3474</v>
      </c>
      <c r="E12" s="7" t="n">
        <v>2886</v>
      </c>
      <c r="F12" s="5" t="n">
        <v>75076</v>
      </c>
      <c r="G12" s="7" t="n">
        <v>62369</v>
      </c>
      <c r="H12" s="5" t="n">
        <v>-48761</v>
      </c>
      <c r="I12" s="7" t="n">
        <v>-40508</v>
      </c>
      <c r="J12" s="5" t="n">
        <v>694</v>
      </c>
      <c r="K12" s="7" t="n">
        <v>577</v>
      </c>
      <c r="L12" s="5" t="n">
        <v>-491</v>
      </c>
      <c r="M12" s="7" t="n">
        <v>-408</v>
      </c>
    </row>
    <row r="13" spans="1:13">
      <c r="A13" s="4" t="s">
        <v>149</v>
      </c>
      <c r="D13" s="5" t="n">
        <v>6948900</v>
      </c>
      <c r="E13" s="5" t="n">
        <v>6948900</v>
      </c>
    </row>
    <row r="14" spans="1:13">
      <c r="A14" s="3" t="s">
        <v>144</v>
      </c>
    </row>
    <row r="15" spans="1:13">
      <c r="A15" s="4" t="s">
        <v>145</v>
      </c>
      <c r="B15" s="5" t="n">
        <v>-77</v>
      </c>
      <c r="C15" s="5" t="n">
        <v>-64</v>
      </c>
      <c r="J15" s="5" t="n">
        <v>-77</v>
      </c>
      <c r="K15" s="5" t="n">
        <v>-64</v>
      </c>
    </row>
    <row r="16" spans="1:13">
      <c r="A16" s="4" t="s">
        <v>109</v>
      </c>
      <c r="B16" s="5" t="n">
        <v>179</v>
      </c>
      <c r="C16" s="5" t="n">
        <v>148</v>
      </c>
      <c r="H16" s="5" t="n">
        <v>250</v>
      </c>
      <c r="I16" s="5" t="n">
        <v>207</v>
      </c>
      <c r="L16" s="5" t="n">
        <v>-71</v>
      </c>
      <c r="M16" s="5" t="n">
        <v>-59</v>
      </c>
    </row>
    <row r="17" spans="1:13">
      <c r="A17" s="4" t="s">
        <v>150</v>
      </c>
      <c r="B17" s="6" t="n">
        <v>30094</v>
      </c>
      <c r="C17" s="7" t="n">
        <v>25000</v>
      </c>
      <c r="D17" s="6" t="n">
        <v>3474</v>
      </c>
      <c r="E17" s="7" t="n">
        <v>2886</v>
      </c>
      <c r="F17" s="6" t="n">
        <v>75076</v>
      </c>
      <c r="G17" s="7" t="n">
        <v>62369</v>
      </c>
      <c r="H17" s="6" t="n">
        <v>-48511</v>
      </c>
      <c r="I17" s="7" t="n">
        <v>-40301</v>
      </c>
      <c r="J17" s="6" t="n">
        <v>617</v>
      </c>
      <c r="K17" s="7" t="n">
        <v>513</v>
      </c>
      <c r="L17" s="6" t="n">
        <v>-562</v>
      </c>
      <c r="M17" s="7" t="n">
        <v>-467</v>
      </c>
    </row>
    <row r="18" spans="1:13">
      <c r="A18" s="4" t="s">
        <v>151</v>
      </c>
      <c r="D18" s="5" t="n">
        <v>6948900</v>
      </c>
      <c r="E18" s="5" t="n">
        <v>6948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8</v>
      </c>
      <c r="B1" s="2" t="s">
        <v>1</v>
      </c>
    </row>
    <row r="2" spans="1:5">
      <c r="B2" s="2" t="s">
        <v>29</v>
      </c>
      <c r="C2" s="2" t="s">
        <v>31</v>
      </c>
      <c r="D2" s="2" t="s">
        <v>122</v>
      </c>
      <c r="E2" s="2" t="s">
        <v>30</v>
      </c>
    </row>
    <row r="3" spans="1:5">
      <c r="A3" s="3" t="s">
        <v>499</v>
      </c>
    </row>
    <row r="4" spans="1:5">
      <c r="A4" s="4" t="s">
        <v>500</v>
      </c>
      <c r="B4" s="6" t="n">
        <v>1921</v>
      </c>
      <c r="C4" s="6" t="n">
        <v>1755</v>
      </c>
      <c r="D4" s="6" t="n">
        <v>2324</v>
      </c>
    </row>
    <row r="5" spans="1:5">
      <c r="A5" s="4" t="s">
        <v>501</v>
      </c>
      <c r="B5" s="5" t="n">
        <v>962</v>
      </c>
      <c r="C5" s="6" t="n">
        <v>954</v>
      </c>
      <c r="E5" s="7" t="n">
        <v>799</v>
      </c>
    </row>
    <row r="6" spans="1:5">
      <c r="A6" s="3" t="s">
        <v>502</v>
      </c>
    </row>
    <row r="7" spans="1:5">
      <c r="A7" s="5" t="n">
        <v>2017</v>
      </c>
      <c r="B7" s="5" t="n">
        <v>1896</v>
      </c>
    </row>
    <row r="8" spans="1:5">
      <c r="A8" s="5" t="n">
        <v>2018</v>
      </c>
      <c r="B8" s="5" t="n">
        <v>1823</v>
      </c>
    </row>
    <row r="9" spans="1:5">
      <c r="A9" s="5" t="n">
        <v>2019</v>
      </c>
      <c r="B9" s="5" t="n">
        <v>149</v>
      </c>
    </row>
    <row r="10" spans="1:5">
      <c r="A10" s="4" t="s">
        <v>503</v>
      </c>
      <c r="B10" s="5" t="n">
        <v>3868</v>
      </c>
    </row>
    <row r="11" spans="1:5">
      <c r="A11" s="4" t="s">
        <v>504</v>
      </c>
    </row>
    <row r="12" spans="1:5">
      <c r="A12" s="3" t="s">
        <v>499</v>
      </c>
    </row>
    <row r="13" spans="1:5">
      <c r="A13" s="4" t="s">
        <v>501</v>
      </c>
      <c r="B13" s="6" t="n">
        <v>9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5</v>
      </c>
      <c r="B1" s="2" t="s">
        <v>1</v>
      </c>
    </row>
    <row r="2" spans="1:3">
      <c r="B2" s="2" t="s">
        <v>188</v>
      </c>
      <c r="C2" s="2" t="s">
        <v>350</v>
      </c>
    </row>
    <row r="3" spans="1:3">
      <c r="A3" s="3" t="s">
        <v>506</v>
      </c>
    </row>
    <row r="4" spans="1:3">
      <c r="A4" s="4" t="s">
        <v>507</v>
      </c>
      <c r="B4" s="5" t="n">
        <v>40000000</v>
      </c>
    </row>
    <row r="5" spans="1:3">
      <c r="A5" s="4" t="s">
        <v>74</v>
      </c>
      <c r="B5" s="5" t="n">
        <v>2000000</v>
      </c>
      <c r="C5" s="5" t="n">
        <v>2000000</v>
      </c>
    </row>
    <row r="6" spans="1:3">
      <c r="A6" s="4" t="s">
        <v>79</v>
      </c>
      <c r="B6" s="5" t="n">
        <v>6948900</v>
      </c>
      <c r="C6" s="5" t="n">
        <v>6948900</v>
      </c>
    </row>
    <row r="7" spans="1:3">
      <c r="A7" s="4" t="s">
        <v>80</v>
      </c>
      <c r="B7" s="5" t="n">
        <v>6948900</v>
      </c>
      <c r="C7" s="5" t="n">
        <v>6948900</v>
      </c>
    </row>
    <row r="8" spans="1:3">
      <c r="A8" s="4" t="s">
        <v>508</v>
      </c>
    </row>
    <row r="9" spans="1:3">
      <c r="A9" s="3" t="s">
        <v>506</v>
      </c>
    </row>
    <row r="10" spans="1:3">
      <c r="A10" s="4" t="s">
        <v>509</v>
      </c>
      <c r="B10" s="6" t="n">
        <v>500</v>
      </c>
    </row>
    <row r="11" spans="1:3">
      <c r="A11" s="4" t="s">
        <v>510</v>
      </c>
    </row>
    <row r="12" spans="1:3">
      <c r="A12" s="3" t="s">
        <v>506</v>
      </c>
    </row>
    <row r="13" spans="1:3">
      <c r="A13" s="4" t="s">
        <v>509</v>
      </c>
      <c r="B13" s="6" t="n">
        <v>500</v>
      </c>
    </row>
    <row r="14" spans="1:3">
      <c r="A14" s="4" t="s">
        <v>511</v>
      </c>
    </row>
    <row r="15" spans="1:3">
      <c r="A15" s="3" t="s">
        <v>506</v>
      </c>
    </row>
    <row r="16" spans="1:3">
      <c r="A16" s="4" t="s">
        <v>512</v>
      </c>
      <c r="B16" s="4" t="s">
        <v>513</v>
      </c>
    </row>
    <row r="17" spans="1:3">
      <c r="A17" s="4" t="s">
        <v>514</v>
      </c>
    </row>
    <row r="18" spans="1:3">
      <c r="A18" s="3" t="s">
        <v>506</v>
      </c>
    </row>
    <row r="19" spans="1:3">
      <c r="A19" s="4" t="s">
        <v>512</v>
      </c>
      <c r="B19" s="4" t="s">
        <v>383</v>
      </c>
    </row>
    <row r="20" spans="1:3">
      <c r="A20" s="4" t="s">
        <v>74</v>
      </c>
      <c r="B20" s="5" t="n">
        <v>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15</v>
      </c>
      <c r="B1" s="2" t="s">
        <v>1</v>
      </c>
    </row>
    <row r="2" spans="1:5">
      <c r="B2" s="2" t="s">
        <v>67</v>
      </c>
      <c r="C2" s="2" t="s">
        <v>88</v>
      </c>
      <c r="D2" s="2" t="s">
        <v>69</v>
      </c>
      <c r="E2" s="2" t="s">
        <v>89</v>
      </c>
    </row>
    <row r="3" spans="1:5">
      <c r="A3" s="3" t="s">
        <v>405</v>
      </c>
    </row>
    <row r="4" spans="1:5">
      <c r="A4" s="4" t="s">
        <v>516</v>
      </c>
      <c r="B4" s="6" t="n">
        <v>250</v>
      </c>
      <c r="C4" s="7" t="n">
        <v>207</v>
      </c>
      <c r="D4" s="6" t="n">
        <v>-16965</v>
      </c>
      <c r="E4" s="6" t="n">
        <v>-20907</v>
      </c>
    </row>
    <row r="5" spans="1:5">
      <c r="A5" s="4" t="s">
        <v>517</v>
      </c>
      <c r="B5" s="5" t="n">
        <v>6948900</v>
      </c>
      <c r="C5" s="5" t="n">
        <v>6948900</v>
      </c>
      <c r="D5" s="5" t="n">
        <v>6948900</v>
      </c>
      <c r="E5" s="5" t="n">
        <v>6948900</v>
      </c>
    </row>
    <row r="6" spans="1:5">
      <c r="A6" s="4" t="s">
        <v>518</v>
      </c>
      <c r="B6" s="6" t="n">
        <v>36</v>
      </c>
      <c r="C6" s="8" t="n">
        <v>0.03</v>
      </c>
      <c r="D6" s="6" t="n">
        <v>-2441</v>
      </c>
      <c r="E6" s="6" t="n">
        <v>-300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519</v>
      </c>
      <c r="B1" s="2" t="s">
        <v>1</v>
      </c>
    </row>
    <row r="2" spans="1:5">
      <c r="B2" s="2" t="s">
        <v>29</v>
      </c>
      <c r="C2" s="2" t="s">
        <v>30</v>
      </c>
      <c r="D2" s="2" t="s">
        <v>31</v>
      </c>
      <c r="E2" s="2" t="s">
        <v>122</v>
      </c>
    </row>
    <row r="3" spans="1:5">
      <c r="A3" s="3" t="s">
        <v>226</v>
      </c>
    </row>
    <row r="4" spans="1:5">
      <c r="A4" s="4" t="s">
        <v>520</v>
      </c>
      <c r="B4" s="6" t="n">
        <v>3887</v>
      </c>
      <c r="D4" s="6" t="n">
        <v>-14790</v>
      </c>
      <c r="E4" s="6" t="n">
        <v>-9415</v>
      </c>
    </row>
    <row r="5" spans="1:5">
      <c r="A5" s="4" t="s">
        <v>521</v>
      </c>
      <c r="B5" s="5" t="n">
        <v>-468</v>
      </c>
      <c r="D5" s="5" t="n">
        <v>-888</v>
      </c>
      <c r="E5" s="5" t="n">
        <v>-1437</v>
      </c>
    </row>
    <row r="6" spans="1:5">
      <c r="A6" s="4" t="s">
        <v>107</v>
      </c>
      <c r="B6" s="5" t="n">
        <v>3419</v>
      </c>
      <c r="C6" s="7" t="n">
        <v>2840</v>
      </c>
      <c r="D6" s="5" t="n">
        <v>-15678</v>
      </c>
      <c r="E6" s="5" t="n">
        <v>-10852</v>
      </c>
    </row>
    <row r="7" spans="1:5">
      <c r="A7" s="4" t="s">
        <v>520</v>
      </c>
      <c r="B7" s="5" t="n">
        <v>3240</v>
      </c>
      <c r="D7" s="5" t="n">
        <v>1351</v>
      </c>
      <c r="E7" s="5" t="n">
        <v>1473</v>
      </c>
    </row>
    <row r="8" spans="1:5">
      <c r="A8" s="4" t="s">
        <v>521</v>
      </c>
      <c r="B8" s="5" t="n">
        <v>0</v>
      </c>
      <c r="D8" s="5" t="n">
        <v>0</v>
      </c>
      <c r="E8" s="5" t="n">
        <v>0</v>
      </c>
    </row>
    <row r="9" spans="1:5">
      <c r="A9" s="4" t="s">
        <v>522</v>
      </c>
      <c r="B9" s="5" t="n">
        <v>3240</v>
      </c>
      <c r="D9" s="5" t="n">
        <v>1351</v>
      </c>
      <c r="E9" s="5" t="n">
        <v>1473</v>
      </c>
    </row>
    <row r="10" spans="1:5">
      <c r="A10" s="4" t="s">
        <v>520</v>
      </c>
      <c r="E10" s="5" t="n">
        <v>8674</v>
      </c>
    </row>
    <row r="11" spans="1:5">
      <c r="A11" s="4" t="s">
        <v>523</v>
      </c>
      <c r="E11" s="5" t="n">
        <v>8674</v>
      </c>
    </row>
    <row r="12" spans="1:5">
      <c r="A12" s="4" t="s">
        <v>524</v>
      </c>
      <c r="B12" s="5" t="n">
        <v>3240</v>
      </c>
      <c r="C12" s="7" t="n">
        <v>2692</v>
      </c>
      <c r="D12" s="5" t="n">
        <v>1351</v>
      </c>
      <c r="E12" s="5" t="n">
        <v>10147</v>
      </c>
    </row>
    <row r="13" spans="1:5">
      <c r="A13" s="4" t="s">
        <v>525</v>
      </c>
      <c r="B13" s="6" t="n">
        <v>0</v>
      </c>
      <c r="D13" s="6" t="n">
        <v>0</v>
      </c>
      <c r="E13" s="6" t="n">
        <v>68</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526</v>
      </c>
      <c r="B1" s="2" t="s">
        <v>188</v>
      </c>
      <c r="C1" s="2" t="s">
        <v>350</v>
      </c>
      <c r="D1" s="2" t="s">
        <v>351</v>
      </c>
      <c r="E1" s="2" t="s">
        <v>428</v>
      </c>
    </row>
    <row r="2" spans="1:5">
      <c r="A2" s="3" t="s">
        <v>527</v>
      </c>
    </row>
    <row r="3" spans="1:5">
      <c r="A3" s="4" t="s">
        <v>71</v>
      </c>
      <c r="B3" s="6" t="n">
        <v>634</v>
      </c>
      <c r="C3" s="6" t="n">
        <v>345</v>
      </c>
    </row>
    <row r="4" spans="1:5">
      <c r="A4" s="4" t="s">
        <v>528</v>
      </c>
      <c r="B4" s="5" t="n">
        <v>1150</v>
      </c>
      <c r="C4" s="5" t="n">
        <v>1179</v>
      </c>
    </row>
    <row r="5" spans="1:5">
      <c r="A5" s="4" t="s">
        <v>529</v>
      </c>
      <c r="C5" s="5" t="n">
        <v>77</v>
      </c>
    </row>
    <row r="6" spans="1:5">
      <c r="A6" s="4" t="s">
        <v>155</v>
      </c>
      <c r="B6" s="5" t="n">
        <v>218</v>
      </c>
      <c r="C6" s="5" t="n">
        <v>1228</v>
      </c>
    </row>
    <row r="7" spans="1:5">
      <c r="A7" s="4" t="s">
        <v>46</v>
      </c>
      <c r="B7" s="5" t="n">
        <v>247</v>
      </c>
      <c r="C7" s="5" t="n">
        <v>487</v>
      </c>
    </row>
    <row r="8" spans="1:5">
      <c r="A8" s="4" t="s">
        <v>530</v>
      </c>
      <c r="B8" s="5" t="n">
        <v>14892</v>
      </c>
      <c r="C8" s="5" t="n">
        <v>14157</v>
      </c>
    </row>
    <row r="9" spans="1:5">
      <c r="A9" s="4" t="s">
        <v>531</v>
      </c>
      <c r="B9" s="5" t="n">
        <v>9401</v>
      </c>
      <c r="C9" s="5" t="n">
        <v>10078</v>
      </c>
    </row>
    <row r="10" spans="1:5">
      <c r="A10" s="4" t="s">
        <v>532</v>
      </c>
      <c r="B10" s="5" t="n">
        <v>3659</v>
      </c>
      <c r="C10" s="5" t="n">
        <v>3533</v>
      </c>
    </row>
    <row r="11" spans="1:5">
      <c r="A11" s="4" t="s">
        <v>533</v>
      </c>
      <c r="B11" s="5" t="n">
        <v>70</v>
      </c>
      <c r="C11" s="5" t="n">
        <v>70</v>
      </c>
    </row>
    <row r="12" spans="1:5">
      <c r="A12" s="4" t="s">
        <v>161</v>
      </c>
      <c r="B12" s="5" t="n">
        <v>89</v>
      </c>
      <c r="C12" s="5" t="n">
        <v>91</v>
      </c>
    </row>
    <row r="13" spans="1:5">
      <c r="A13" s="4" t="s">
        <v>534</v>
      </c>
      <c r="B13" s="5" t="n">
        <v>30360</v>
      </c>
      <c r="C13" s="5" t="n">
        <v>31245</v>
      </c>
    </row>
    <row r="14" spans="1:5">
      <c r="A14" s="4" t="s">
        <v>535</v>
      </c>
      <c r="B14" s="5" t="n">
        <v>-30327</v>
      </c>
      <c r="C14" s="5" t="n">
        <v>-31146</v>
      </c>
      <c r="D14" s="6" t="n">
        <v>-30902</v>
      </c>
      <c r="E14" s="6" t="n">
        <v>-24352</v>
      </c>
    </row>
    <row r="15" spans="1:5">
      <c r="A15" s="4" t="s">
        <v>536</v>
      </c>
      <c r="B15" s="5" t="n">
        <v>33</v>
      </c>
      <c r="C15" s="5" t="n">
        <v>99</v>
      </c>
    </row>
    <row r="16" spans="1:5">
      <c r="A16" s="3" t="s">
        <v>537</v>
      </c>
    </row>
    <row r="17" spans="1:5">
      <c r="A17" s="4" t="s">
        <v>538</v>
      </c>
      <c r="B17" s="5" t="n">
        <v>33</v>
      </c>
      <c r="C17" s="5" t="n">
        <v>23</v>
      </c>
    </row>
    <row r="18" spans="1:5">
      <c r="A18" s="4" t="s">
        <v>529</v>
      </c>
      <c r="C18" s="5" t="n">
        <v>76</v>
      </c>
    </row>
    <row r="19" spans="1:5">
      <c r="A19" s="4" t="s">
        <v>539</v>
      </c>
      <c r="B19" s="5" t="n">
        <v>33</v>
      </c>
      <c r="C19" s="5" t="n">
        <v>99</v>
      </c>
    </row>
    <row r="20" spans="1:5">
      <c r="A20" s="4" t="s">
        <v>540</v>
      </c>
      <c r="B20" s="5" t="n">
        <v>0</v>
      </c>
      <c r="C20" s="5" t="n">
        <v>0</v>
      </c>
    </row>
    <row r="21" spans="1:5">
      <c r="A21" s="4" t="s">
        <v>541</v>
      </c>
      <c r="B21" s="5" t="n">
        <v>0</v>
      </c>
      <c r="C21" s="5" t="n">
        <v>0</v>
      </c>
    </row>
    <row r="22" spans="1:5">
      <c r="A22" s="4" t="s">
        <v>542</v>
      </c>
      <c r="B22" s="6" t="n">
        <v>0</v>
      </c>
      <c r="C2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3</v>
      </c>
      <c r="B1" s="2" t="s">
        <v>188</v>
      </c>
      <c r="C1" s="2" t="s">
        <v>350</v>
      </c>
      <c r="D1" s="2" t="s">
        <v>351</v>
      </c>
      <c r="E1" s="2" t="s">
        <v>428</v>
      </c>
    </row>
    <row r="2" spans="1:5">
      <c r="A2" s="3" t="s">
        <v>225</v>
      </c>
    </row>
    <row r="3" spans="1:5">
      <c r="A3" s="4" t="s">
        <v>540</v>
      </c>
      <c r="B3" s="6" t="n">
        <v>0</v>
      </c>
      <c r="C3" s="6" t="n">
        <v>0</v>
      </c>
    </row>
    <row r="4" spans="1:5">
      <c r="A4" s="4" t="s">
        <v>544</v>
      </c>
      <c r="B4" s="5" t="n">
        <v>9401</v>
      </c>
      <c r="C4" s="5" t="n">
        <v>10078</v>
      </c>
    </row>
    <row r="5" spans="1:5">
      <c r="A5" s="4" t="s">
        <v>532</v>
      </c>
      <c r="B5" s="5" t="n">
        <v>3659</v>
      </c>
      <c r="C5" s="5" t="n">
        <v>3533</v>
      </c>
    </row>
    <row r="6" spans="1:5">
      <c r="A6" s="4" t="s">
        <v>545</v>
      </c>
      <c r="B6" s="5" t="n">
        <v>30327</v>
      </c>
      <c r="C6" s="6" t="n">
        <v>31146</v>
      </c>
      <c r="D6" s="6" t="n">
        <v>30902</v>
      </c>
      <c r="E6" s="6" t="n">
        <v>24352</v>
      </c>
    </row>
    <row r="7" spans="1:5">
      <c r="A7" s="4" t="s">
        <v>546</v>
      </c>
    </row>
    <row r="8" spans="1:5">
      <c r="A8" s="3" t="s">
        <v>225</v>
      </c>
    </row>
    <row r="9" spans="1:5">
      <c r="A9" s="4" t="s">
        <v>540</v>
      </c>
      <c r="B9" s="5" t="n">
        <v>8345</v>
      </c>
    </row>
    <row r="10" spans="1:5">
      <c r="A10" s="4" t="s">
        <v>544</v>
      </c>
      <c r="B10" s="5" t="n">
        <v>8813</v>
      </c>
    </row>
    <row r="11" spans="1:5">
      <c r="A11" s="4" t="s">
        <v>532</v>
      </c>
      <c r="B11" s="5" t="n">
        <v>1835</v>
      </c>
    </row>
    <row r="12" spans="1:5">
      <c r="A12" s="4" t="s">
        <v>547</v>
      </c>
      <c r="B12" s="5" t="n">
        <v>19258</v>
      </c>
    </row>
    <row r="13" spans="1:5">
      <c r="A13" s="4" t="s">
        <v>548</v>
      </c>
    </row>
    <row r="14" spans="1:5">
      <c r="A14" s="3" t="s">
        <v>225</v>
      </c>
    </row>
    <row r="15" spans="1:5">
      <c r="A15" s="4" t="s">
        <v>549</v>
      </c>
      <c r="B15" s="6" t="n">
        <v>30792</v>
      </c>
    </row>
    <row r="16" spans="1:5">
      <c r="A16" s="4" t="s">
        <v>344</v>
      </c>
    </row>
    <row r="17" spans="1:5">
      <c r="A17" s="3" t="s">
        <v>225</v>
      </c>
    </row>
    <row r="18" spans="1:5">
      <c r="A18" s="4" t="s">
        <v>341</v>
      </c>
      <c r="B18" s="4" t="s">
        <v>345</v>
      </c>
    </row>
    <row r="19" spans="1:5">
      <c r="A19" s="4" t="s">
        <v>550</v>
      </c>
    </row>
    <row r="20" spans="1:5">
      <c r="A20" s="3" t="s">
        <v>225</v>
      </c>
    </row>
    <row r="21" spans="1:5">
      <c r="A21" s="4" t="s">
        <v>540</v>
      </c>
      <c r="B21" s="6" t="n">
        <v>334</v>
      </c>
    </row>
    <row r="22" spans="1:5">
      <c r="A22" s="4" t="s">
        <v>544</v>
      </c>
      <c r="B22" s="5" t="n">
        <v>452</v>
      </c>
    </row>
    <row r="23" spans="1:5">
      <c r="A23" s="4" t="s">
        <v>532</v>
      </c>
      <c r="B23" s="5" t="n">
        <v>1819</v>
      </c>
    </row>
    <row r="24" spans="1:5">
      <c r="A24" s="4" t="s">
        <v>549</v>
      </c>
      <c r="B24" s="6" t="n">
        <v>6660</v>
      </c>
    </row>
    <row r="25" spans="1:5">
      <c r="A25" s="4" t="s">
        <v>341</v>
      </c>
      <c r="B25" s="4" t="s">
        <v>345</v>
      </c>
    </row>
    <row r="26" spans="1:5">
      <c r="A26" s="4" t="s">
        <v>545</v>
      </c>
      <c r="B26" s="6" t="n">
        <v>3809</v>
      </c>
    </row>
    <row r="27" spans="1:5">
      <c r="A27" s="4" t="s">
        <v>343</v>
      </c>
    </row>
    <row r="28" spans="1:5">
      <c r="A28" s="3" t="s">
        <v>225</v>
      </c>
    </row>
    <row r="29" spans="1:5">
      <c r="A29" s="4" t="s">
        <v>341</v>
      </c>
      <c r="B29" s="4" t="s">
        <v>342</v>
      </c>
    </row>
    <row r="30" spans="1:5">
      <c r="A30" s="4" t="s">
        <v>551</v>
      </c>
    </row>
    <row r="31" spans="1:5">
      <c r="A31" s="3" t="s">
        <v>225</v>
      </c>
    </row>
    <row r="32" spans="1:5">
      <c r="A32" s="4" t="s">
        <v>540</v>
      </c>
      <c r="B32" s="6" t="n">
        <v>242</v>
      </c>
    </row>
    <row r="33" spans="1:5">
      <c r="A33" s="4" t="s">
        <v>549</v>
      </c>
      <c r="B33" s="5" t="n">
        <v>92</v>
      </c>
    </row>
    <row r="34" spans="1:5">
      <c r="A34" s="4" t="s">
        <v>545</v>
      </c>
      <c r="B34" s="6" t="n">
        <v>141</v>
      </c>
    </row>
    <row r="35" spans="1:5">
      <c r="A35" s="4" t="s">
        <v>339</v>
      </c>
    </row>
    <row r="36" spans="1:5">
      <c r="A36" s="3" t="s">
        <v>225</v>
      </c>
    </row>
    <row r="37" spans="1:5">
      <c r="A37" s="4" t="s">
        <v>341</v>
      </c>
      <c r="B37" s="4" t="s">
        <v>342</v>
      </c>
    </row>
    <row r="38" spans="1:5">
      <c r="A38" s="4" t="s">
        <v>552</v>
      </c>
    </row>
    <row r="39" spans="1:5">
      <c r="A39" s="3" t="s">
        <v>225</v>
      </c>
    </row>
    <row r="40" spans="1:5">
      <c r="A40" s="4" t="s">
        <v>553</v>
      </c>
      <c r="B40" s="6" t="n">
        <v>4337</v>
      </c>
    </row>
    <row r="41" spans="1:5">
      <c r="A41" s="4" t="s">
        <v>554</v>
      </c>
    </row>
    <row r="42" spans="1:5">
      <c r="A42" s="3" t="s">
        <v>225</v>
      </c>
    </row>
    <row r="43" spans="1:5">
      <c r="A43" s="4" t="s">
        <v>549</v>
      </c>
      <c r="B43" s="5" t="n">
        <v>10250</v>
      </c>
    </row>
    <row r="44" spans="1:5">
      <c r="A44" s="4" t="s">
        <v>555</v>
      </c>
    </row>
    <row r="45" spans="1:5">
      <c r="A45" s="3" t="s">
        <v>225</v>
      </c>
    </row>
    <row r="46" spans="1:5">
      <c r="A46" s="4" t="s">
        <v>549</v>
      </c>
      <c r="B46" s="6" t="n">
        <v>10625</v>
      </c>
    </row>
    <row r="47" spans="1:5">
      <c r="A47" s="4" t="s">
        <v>346</v>
      </c>
    </row>
    <row r="48" spans="1:5">
      <c r="A48" s="3" t="s">
        <v>225</v>
      </c>
    </row>
    <row r="49" spans="1:5">
      <c r="A49" s="4" t="s">
        <v>341</v>
      </c>
      <c r="B49" s="4" t="s">
        <v>347</v>
      </c>
    </row>
    <row r="50" spans="1:5">
      <c r="A50" s="4" t="s">
        <v>556</v>
      </c>
    </row>
    <row r="51" spans="1:5">
      <c r="A51" s="3" t="s">
        <v>225</v>
      </c>
    </row>
    <row r="52" spans="1:5">
      <c r="A52" s="4" t="s">
        <v>540</v>
      </c>
      <c r="B52" s="6" t="n">
        <v>1731</v>
      </c>
    </row>
    <row r="53" spans="1:5">
      <c r="A53" s="4" t="s">
        <v>544</v>
      </c>
      <c r="B53" s="5" t="n">
        <v>137</v>
      </c>
    </row>
    <row r="54" spans="1:5">
      <c r="A54" s="4" t="s">
        <v>532</v>
      </c>
      <c r="B54" s="5" t="n">
        <v>75</v>
      </c>
    </row>
    <row r="55" spans="1:5">
      <c r="A55" s="4" t="s">
        <v>549</v>
      </c>
      <c r="B55" s="6" t="n">
        <v>9951</v>
      </c>
    </row>
    <row r="56" spans="1:5">
      <c r="A56" s="4" t="s">
        <v>341</v>
      </c>
      <c r="B56" s="4" t="s">
        <v>347</v>
      </c>
    </row>
    <row r="57" spans="1:5">
      <c r="A57" s="4" t="s">
        <v>545</v>
      </c>
      <c r="B57" s="6" t="n">
        <v>2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7</v>
      </c>
      <c r="B1" s="2" t="s">
        <v>1</v>
      </c>
    </row>
    <row r="2" spans="1:5">
      <c r="B2" s="2" t="s">
        <v>29</v>
      </c>
      <c r="C2" s="2" t="s">
        <v>30</v>
      </c>
      <c r="D2" s="2" t="s">
        <v>31</v>
      </c>
      <c r="E2" s="2" t="s">
        <v>122</v>
      </c>
    </row>
    <row r="3" spans="1:5">
      <c r="A3" s="3" t="s">
        <v>558</v>
      </c>
    </row>
    <row r="4" spans="1:5">
      <c r="A4" s="4" t="s">
        <v>559</v>
      </c>
      <c r="B4" s="6" t="n">
        <v>752</v>
      </c>
      <c r="D4" s="6" t="n">
        <v>-3449</v>
      </c>
      <c r="E4" s="6" t="n">
        <v>-2387</v>
      </c>
    </row>
    <row r="5" spans="1:5">
      <c r="A5" s="4" t="s">
        <v>560</v>
      </c>
      <c r="B5" s="5" t="n">
        <v>39</v>
      </c>
      <c r="D5" s="5" t="n">
        <v>1104</v>
      </c>
      <c r="E5" s="5" t="n">
        <v>1069</v>
      </c>
    </row>
    <row r="6" spans="1:5">
      <c r="A6" s="4" t="s">
        <v>532</v>
      </c>
      <c r="B6" s="5" t="n">
        <v>-471</v>
      </c>
      <c r="D6" s="5" t="n">
        <v>-558</v>
      </c>
      <c r="E6" s="5" t="n">
        <v>-756</v>
      </c>
    </row>
    <row r="7" spans="1:5">
      <c r="A7" s="4" t="s">
        <v>561</v>
      </c>
      <c r="B7" s="5" t="n">
        <v>-99</v>
      </c>
      <c r="D7" s="5" t="n">
        <v>-184</v>
      </c>
      <c r="E7" s="5" t="n">
        <v>-259</v>
      </c>
    </row>
    <row r="8" spans="1:5">
      <c r="A8" s="4" t="s">
        <v>562</v>
      </c>
      <c r="B8" s="5" t="n">
        <v>-1</v>
      </c>
      <c r="D8" s="5" t="n">
        <v>-77</v>
      </c>
      <c r="E8" s="5" t="n">
        <v>-26</v>
      </c>
    </row>
    <row r="9" spans="1:5">
      <c r="A9" s="4" t="s">
        <v>563</v>
      </c>
      <c r="B9" s="5" t="n">
        <v>37</v>
      </c>
      <c r="D9" s="5" t="n">
        <v>140</v>
      </c>
      <c r="E9" s="5" t="n">
        <v>351</v>
      </c>
    </row>
    <row r="10" spans="1:5">
      <c r="A10" s="4" t="s">
        <v>564</v>
      </c>
      <c r="E10" s="5" t="n">
        <v>2049</v>
      </c>
    </row>
    <row r="11" spans="1:5">
      <c r="A11" s="4" t="s">
        <v>565</v>
      </c>
      <c r="B11" s="5" t="n">
        <v>-819</v>
      </c>
      <c r="D11" s="5" t="n">
        <v>244</v>
      </c>
      <c r="E11" s="5" t="n">
        <v>6550</v>
      </c>
    </row>
    <row r="12" spans="1:5">
      <c r="A12" s="4" t="s">
        <v>566</v>
      </c>
      <c r="B12" s="5" t="n">
        <v>-14</v>
      </c>
      <c r="D12" s="5" t="n">
        <v>205</v>
      </c>
      <c r="E12" s="5" t="n">
        <v>3</v>
      </c>
    </row>
    <row r="13" spans="1:5">
      <c r="A13" s="4" t="s">
        <v>567</v>
      </c>
      <c r="B13" s="5" t="n">
        <v>-114</v>
      </c>
      <c r="D13" s="5" t="n">
        <v>-187</v>
      </c>
      <c r="E13" s="5" t="n">
        <v>-110</v>
      </c>
    </row>
    <row r="14" spans="1:5">
      <c r="A14" s="4" t="s">
        <v>568</v>
      </c>
      <c r="B14" s="5" t="n">
        <v>4055</v>
      </c>
      <c r="D14" s="5" t="n">
        <v>4238</v>
      </c>
      <c r="E14" s="5" t="n">
        <v>4090</v>
      </c>
    </row>
    <row r="15" spans="1:5">
      <c r="A15" s="4" t="s">
        <v>161</v>
      </c>
      <c r="B15" s="5" t="n">
        <v>-125</v>
      </c>
      <c r="D15" s="5" t="n">
        <v>-125</v>
      </c>
      <c r="E15" s="5" t="n">
        <v>-427</v>
      </c>
    </row>
    <row r="16" spans="1:5">
      <c r="A16" s="4" t="s">
        <v>524</v>
      </c>
      <c r="B16" s="6" t="n">
        <v>3240</v>
      </c>
      <c r="C16" s="7" t="n">
        <v>2692</v>
      </c>
      <c r="D16" s="6" t="n">
        <v>1351</v>
      </c>
      <c r="E16" s="6" t="n">
        <v>10147</v>
      </c>
    </row>
    <row r="17" spans="1:5">
      <c r="A17" s="4" t="s">
        <v>569</v>
      </c>
    </row>
    <row r="18" spans="1:5">
      <c r="A18" s="3" t="s">
        <v>558</v>
      </c>
    </row>
    <row r="19" spans="1:5">
      <c r="A19" s="4" t="s">
        <v>570</v>
      </c>
      <c r="B19" s="5" t="n">
        <v>2013</v>
      </c>
      <c r="C19" s="5" t="n">
        <v>2013</v>
      </c>
    </row>
    <row r="20" spans="1:5">
      <c r="A20" s="4" t="s">
        <v>571</v>
      </c>
    </row>
    <row r="21" spans="1:5">
      <c r="A21" s="3" t="s">
        <v>558</v>
      </c>
    </row>
    <row r="22" spans="1:5">
      <c r="A22" s="4" t="s">
        <v>570</v>
      </c>
      <c r="B22" s="5" t="n">
        <v>2011</v>
      </c>
      <c r="C22" s="5" t="n">
        <v>2011</v>
      </c>
    </row>
    <row r="23" spans="1:5">
      <c r="A23" s="4" t="s">
        <v>572</v>
      </c>
    </row>
    <row r="24" spans="1:5">
      <c r="A24" s="3" t="s">
        <v>558</v>
      </c>
    </row>
    <row r="25" spans="1:5">
      <c r="A25" s="4" t="s">
        <v>570</v>
      </c>
      <c r="B25" s="5" t="n">
        <v>2016</v>
      </c>
      <c r="C25" s="5" t="n">
        <v>2016</v>
      </c>
    </row>
    <row r="26" spans="1:5">
      <c r="A26" s="4" t="s">
        <v>573</v>
      </c>
    </row>
    <row r="27" spans="1:5">
      <c r="A27" s="3" t="s">
        <v>558</v>
      </c>
    </row>
    <row r="28" spans="1:5">
      <c r="A28" s="4" t="s">
        <v>570</v>
      </c>
      <c r="B28" s="5" t="n">
        <v>2016</v>
      </c>
      <c r="C28" s="5" t="n">
        <v>2016</v>
      </c>
    </row>
    <row r="29" spans="1:5">
      <c r="A29" s="4" t="s">
        <v>574</v>
      </c>
    </row>
    <row r="30" spans="1:5">
      <c r="A30" s="3" t="s">
        <v>558</v>
      </c>
    </row>
    <row r="31" spans="1:5">
      <c r="A31" s="4" t="s">
        <v>575</v>
      </c>
      <c r="B31" s="4" t="s">
        <v>576</v>
      </c>
      <c r="C31" s="4" t="s">
        <v>576</v>
      </c>
      <c r="D31" s="4" t="s">
        <v>576</v>
      </c>
      <c r="E31" s="4" t="s">
        <v>576</v>
      </c>
    </row>
    <row r="32" spans="1:5">
      <c r="A32" s="4" t="s">
        <v>577</v>
      </c>
      <c r="B32" s="4" t="s">
        <v>578</v>
      </c>
      <c r="C32" s="4" t="s">
        <v>578</v>
      </c>
    </row>
    <row r="33" spans="1:5">
      <c r="A33" s="4" t="s">
        <v>579</v>
      </c>
      <c r="D33" s="4" t="s">
        <v>57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580</v>
      </c>
      <c r="C1" s="2" t="s">
        <v>1</v>
      </c>
    </row>
    <row r="2" spans="1:5">
      <c r="C2" s="2" t="s">
        <v>188</v>
      </c>
      <c r="D2" s="2" t="s">
        <v>350</v>
      </c>
      <c r="E2" s="2" t="s">
        <v>351</v>
      </c>
    </row>
    <row r="3" spans="1:5">
      <c r="A3" s="3" t="s">
        <v>226</v>
      </c>
    </row>
    <row r="4" spans="1:5">
      <c r="A4" s="4" t="s">
        <v>581</v>
      </c>
      <c r="C4" s="6" t="n">
        <v>31146</v>
      </c>
      <c r="D4" s="6" t="n">
        <v>30902</v>
      </c>
      <c r="E4" s="6" t="n">
        <v>24352</v>
      </c>
    </row>
    <row r="5" spans="1:5">
      <c r="A5" s="4" t="s">
        <v>582</v>
      </c>
      <c r="B5" s="4" t="s">
        <v>583</v>
      </c>
      <c r="C5" s="5" t="n">
        <v>-4055</v>
      </c>
      <c r="D5" s="5" t="n">
        <v>-4238</v>
      </c>
      <c r="E5" s="5" t="n">
        <v>-4090</v>
      </c>
    </row>
    <row r="6" spans="1:5">
      <c r="A6" s="4" t="s">
        <v>584</v>
      </c>
      <c r="C6" s="5" t="n">
        <v>3236</v>
      </c>
      <c r="D6" s="5" t="n">
        <v>4482</v>
      </c>
      <c r="E6" s="5" t="n">
        <v>10640</v>
      </c>
    </row>
    <row r="7" spans="1:5">
      <c r="A7" s="4" t="s">
        <v>585</v>
      </c>
      <c r="C7" s="6" t="n">
        <v>30327</v>
      </c>
      <c r="D7" s="6" t="n">
        <v>31146</v>
      </c>
      <c r="E7" s="6" t="n">
        <v>30902</v>
      </c>
    </row>
    <row r="8" spans="1:5"/>
    <row r="9" spans="1:5">
      <c r="A9" s="4" t="s">
        <v>583</v>
      </c>
      <c r="B9" s="4" t="s">
        <v>586</v>
      </c>
    </row>
  </sheetData>
  <mergeCells count="4">
    <mergeCell ref="A1:B2"/>
    <mergeCell ref="C1:E1"/>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7</v>
      </c>
      <c r="B1" s="2" t="s">
        <v>1</v>
      </c>
    </row>
    <row r="2" spans="1:5">
      <c r="B2" s="2" t="s">
        <v>29</v>
      </c>
      <c r="C2" s="2" t="s">
        <v>30</v>
      </c>
      <c r="D2" s="2" t="s">
        <v>31</v>
      </c>
      <c r="E2" s="2" t="s">
        <v>122</v>
      </c>
    </row>
    <row r="3" spans="1:5">
      <c r="A3" s="3" t="s">
        <v>588</v>
      </c>
    </row>
    <row r="4" spans="1:5">
      <c r="A4" s="4" t="s">
        <v>90</v>
      </c>
      <c r="B4" s="6" t="n">
        <v>51396</v>
      </c>
      <c r="C4" s="7" t="n">
        <v>42698</v>
      </c>
      <c r="D4" s="6" t="n">
        <v>35660</v>
      </c>
      <c r="E4" s="6" t="n">
        <v>39889</v>
      </c>
    </row>
    <row r="5" spans="1:5">
      <c r="A5" s="4" t="s">
        <v>589</v>
      </c>
      <c r="B5" s="5" t="n">
        <v>3423</v>
      </c>
      <c r="C5" s="7" t="n">
        <v>2843</v>
      </c>
      <c r="D5" s="5" t="n">
        <v>-17229</v>
      </c>
      <c r="E5" s="5" t="n">
        <v>-11829</v>
      </c>
    </row>
    <row r="6" spans="1:5">
      <c r="A6" s="4" t="s">
        <v>590</v>
      </c>
    </row>
    <row r="7" spans="1:5">
      <c r="A7" s="3" t="s">
        <v>588</v>
      </c>
    </row>
    <row r="8" spans="1:5">
      <c r="A8" s="4" t="s">
        <v>90</v>
      </c>
      <c r="B8" s="5" t="n">
        <v>-3253</v>
      </c>
      <c r="D8" s="5" t="n">
        <v>-1667</v>
      </c>
      <c r="E8" s="5" t="n">
        <v>-2685</v>
      </c>
    </row>
    <row r="9" spans="1:5">
      <c r="A9" s="4" t="s">
        <v>589</v>
      </c>
      <c r="B9" s="5" t="n">
        <v>-99</v>
      </c>
      <c r="D9" s="5" t="n">
        <v>-888</v>
      </c>
      <c r="E9" s="5" t="n">
        <v>378</v>
      </c>
    </row>
    <row r="10" spans="1:5">
      <c r="A10" s="4" t="s">
        <v>591</v>
      </c>
    </row>
    <row r="11" spans="1:5">
      <c r="A11" s="3" t="s">
        <v>588</v>
      </c>
    </row>
    <row r="12" spans="1:5">
      <c r="A12" s="4" t="s">
        <v>90</v>
      </c>
      <c r="B12" s="5" t="n">
        <v>36354</v>
      </c>
      <c r="D12" s="5" t="n">
        <v>18147</v>
      </c>
      <c r="E12" s="5" t="n">
        <v>22153</v>
      </c>
    </row>
    <row r="13" spans="1:5">
      <c r="A13" s="4" t="s">
        <v>589</v>
      </c>
      <c r="B13" s="5" t="n">
        <v>11157</v>
      </c>
      <c r="D13" s="5" t="n">
        <v>-7038</v>
      </c>
      <c r="E13" s="5" t="n">
        <v>-4625</v>
      </c>
    </row>
    <row r="14" spans="1:5">
      <c r="A14" s="4" t="s">
        <v>592</v>
      </c>
    </row>
    <row r="15" spans="1:5">
      <c r="A15" s="3" t="s">
        <v>588</v>
      </c>
    </row>
    <row r="16" spans="1:5">
      <c r="A16" s="4" t="s">
        <v>90</v>
      </c>
      <c r="B16" s="5" t="n">
        <v>14003</v>
      </c>
      <c r="D16" s="5" t="n">
        <v>15350</v>
      </c>
      <c r="E16" s="5" t="n">
        <v>15649</v>
      </c>
    </row>
    <row r="17" spans="1:5">
      <c r="A17" s="4" t="s">
        <v>589</v>
      </c>
      <c r="B17" s="5" t="n">
        <v>-7939</v>
      </c>
      <c r="D17" s="5" t="n">
        <v>-9701</v>
      </c>
      <c r="E17" s="5" t="n">
        <v>-7196</v>
      </c>
    </row>
    <row r="18" spans="1:5">
      <c r="A18" s="4" t="s">
        <v>593</v>
      </c>
    </row>
    <row r="19" spans="1:5">
      <c r="A19" s="3" t="s">
        <v>588</v>
      </c>
    </row>
    <row r="20" spans="1:5">
      <c r="A20" s="4" t="s">
        <v>90</v>
      </c>
      <c r="B20" s="5" t="n">
        <v>4292</v>
      </c>
      <c r="D20" s="5" t="n">
        <v>3830</v>
      </c>
      <c r="E20" s="5" t="n">
        <v>4772</v>
      </c>
    </row>
    <row r="21" spans="1:5">
      <c r="A21" s="4" t="s">
        <v>589</v>
      </c>
      <c r="B21" s="6" t="n">
        <v>304</v>
      </c>
      <c r="D21" s="6" t="n">
        <v>398</v>
      </c>
      <c r="E21" s="6" t="n">
        <v>-38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594</v>
      </c>
      <c r="B1" s="2" t="s">
        <v>1</v>
      </c>
    </row>
    <row r="2" spans="1:5">
      <c r="B2" s="2" t="s">
        <v>29</v>
      </c>
      <c r="C2" s="2" t="s">
        <v>30</v>
      </c>
      <c r="D2" s="2" t="s">
        <v>31</v>
      </c>
      <c r="E2" s="2" t="s">
        <v>122</v>
      </c>
    </row>
    <row r="3" spans="1:5">
      <c r="A3" s="3" t="s">
        <v>595</v>
      </c>
    </row>
    <row r="4" spans="1:5">
      <c r="A4" s="4" t="s">
        <v>90</v>
      </c>
      <c r="B4" s="6" t="n">
        <v>51396</v>
      </c>
      <c r="C4" s="7" t="n">
        <v>42698</v>
      </c>
      <c r="D4" s="6" t="n">
        <v>35660</v>
      </c>
      <c r="E4" s="6" t="n">
        <v>39889</v>
      </c>
    </row>
    <row r="5" spans="1:5">
      <c r="A5" s="4" t="s">
        <v>596</v>
      </c>
    </row>
    <row r="6" spans="1:5">
      <c r="A6" s="3" t="s">
        <v>595</v>
      </c>
    </row>
    <row r="7" spans="1:5">
      <c r="A7" s="4" t="s">
        <v>90</v>
      </c>
      <c r="B7" s="5" t="n">
        <v>16705</v>
      </c>
      <c r="D7" s="5" t="n">
        <v>2763</v>
      </c>
      <c r="E7" s="5" t="n">
        <v>2315</v>
      </c>
    </row>
    <row r="8" spans="1:5">
      <c r="A8" s="4" t="s">
        <v>597</v>
      </c>
    </row>
    <row r="9" spans="1:5">
      <c r="A9" s="3" t="s">
        <v>595</v>
      </c>
    </row>
    <row r="10" spans="1:5">
      <c r="A10" s="4" t="s">
        <v>90</v>
      </c>
      <c r="B10" s="5" t="n">
        <v>14770</v>
      </c>
      <c r="D10" s="5" t="n">
        <v>18189</v>
      </c>
      <c r="E10" s="5" t="n">
        <v>19469</v>
      </c>
    </row>
    <row r="11" spans="1:5">
      <c r="A11" s="4" t="s">
        <v>598</v>
      </c>
    </row>
    <row r="12" spans="1:5">
      <c r="A12" s="3" t="s">
        <v>595</v>
      </c>
    </row>
    <row r="13" spans="1:5">
      <c r="A13" s="4" t="s">
        <v>90</v>
      </c>
      <c r="B13" s="5" t="n">
        <v>9274</v>
      </c>
      <c r="D13" s="5" t="n">
        <v>7781</v>
      </c>
      <c r="E13" s="5" t="n">
        <v>8511</v>
      </c>
    </row>
    <row r="14" spans="1:5">
      <c r="A14" s="4" t="s">
        <v>599</v>
      </c>
    </row>
    <row r="15" spans="1:5">
      <c r="A15" s="3" t="s">
        <v>595</v>
      </c>
    </row>
    <row r="16" spans="1:5">
      <c r="A16" s="4" t="s">
        <v>90</v>
      </c>
      <c r="B16" s="5" t="n">
        <v>5130</v>
      </c>
      <c r="D16" s="5" t="n">
        <v>3624</v>
      </c>
      <c r="E16" s="5" t="n">
        <v>5038</v>
      </c>
    </row>
    <row r="17" spans="1:5">
      <c r="A17" s="4" t="s">
        <v>600</v>
      </c>
    </row>
    <row r="18" spans="1:5">
      <c r="A18" s="3" t="s">
        <v>595</v>
      </c>
    </row>
    <row r="19" spans="1:5">
      <c r="A19" s="4" t="s">
        <v>90</v>
      </c>
      <c r="B19" s="5" t="n">
        <v>2322</v>
      </c>
      <c r="D19" s="5" t="n">
        <v>1045</v>
      </c>
      <c r="E19" s="5" t="n">
        <v>749</v>
      </c>
    </row>
    <row r="20" spans="1:5">
      <c r="A20" s="4" t="s">
        <v>601</v>
      </c>
    </row>
    <row r="21" spans="1:5">
      <c r="A21" s="3" t="s">
        <v>595</v>
      </c>
    </row>
    <row r="22" spans="1:5">
      <c r="A22" s="4" t="s">
        <v>90</v>
      </c>
      <c r="B22" s="5" t="n">
        <v>2262</v>
      </c>
      <c r="D22" s="5" t="n">
        <v>958</v>
      </c>
      <c r="E22" s="5" t="n">
        <v>1283</v>
      </c>
    </row>
    <row r="23" spans="1:5">
      <c r="A23" s="4" t="s">
        <v>602</v>
      </c>
    </row>
    <row r="24" spans="1:5">
      <c r="A24" s="3" t="s">
        <v>595</v>
      </c>
    </row>
    <row r="25" spans="1:5">
      <c r="A25" s="4" t="s">
        <v>90</v>
      </c>
      <c r="B25" s="5" t="n">
        <v>529</v>
      </c>
      <c r="D25" s="5" t="n">
        <v>452</v>
      </c>
      <c r="E25" s="5" t="n">
        <v>664</v>
      </c>
    </row>
    <row r="26" spans="1:5">
      <c r="A26" s="4" t="s">
        <v>603</v>
      </c>
    </row>
    <row r="27" spans="1:5">
      <c r="A27" s="3" t="s">
        <v>595</v>
      </c>
    </row>
    <row r="28" spans="1:5">
      <c r="A28" s="4" t="s">
        <v>90</v>
      </c>
      <c r="B28" s="5" t="n">
        <v>138</v>
      </c>
      <c r="D28" s="5" t="n">
        <v>203</v>
      </c>
      <c r="E28" s="5" t="n">
        <v>300</v>
      </c>
    </row>
    <row r="29" spans="1:5">
      <c r="A29" s="4" t="s">
        <v>604</v>
      </c>
    </row>
    <row r="30" spans="1:5">
      <c r="A30" s="3" t="s">
        <v>595</v>
      </c>
    </row>
    <row r="31" spans="1:5">
      <c r="A31" s="4" t="s">
        <v>90</v>
      </c>
      <c r="D31" s="5" t="n">
        <v>26</v>
      </c>
      <c r="E31" s="5" t="n">
        <v>123</v>
      </c>
    </row>
    <row r="32" spans="1:5">
      <c r="A32" s="4" t="s">
        <v>605</v>
      </c>
    </row>
    <row r="33" spans="1:5">
      <c r="A33" s="3" t="s">
        <v>595</v>
      </c>
    </row>
    <row r="34" spans="1:5">
      <c r="A34" s="4" t="s">
        <v>90</v>
      </c>
      <c r="B34" s="6" t="n">
        <v>266</v>
      </c>
      <c r="D34" s="6" t="n">
        <v>619</v>
      </c>
      <c r="E34" s="6" t="n">
        <v>143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v>
      </c>
      <c r="B1" s="2" t="s">
        <v>1</v>
      </c>
    </row>
    <row r="2" spans="1:5">
      <c r="B2" s="2" t="s">
        <v>29</v>
      </c>
      <c r="C2" s="2" t="s">
        <v>30</v>
      </c>
      <c r="D2" s="2" t="s">
        <v>31</v>
      </c>
      <c r="E2" s="2" t="s">
        <v>122</v>
      </c>
    </row>
    <row r="3" spans="1:5">
      <c r="A3" s="3" t="s">
        <v>153</v>
      </c>
    </row>
    <row r="4" spans="1:5">
      <c r="A4" s="4" t="s">
        <v>109</v>
      </c>
      <c r="B4" s="6" t="n">
        <v>179</v>
      </c>
      <c r="C4" s="7" t="n">
        <v>148</v>
      </c>
      <c r="D4" s="6" t="n">
        <v>-17029</v>
      </c>
      <c r="E4" s="6" t="n">
        <v>-20999</v>
      </c>
    </row>
    <row r="5" spans="1:5">
      <c r="A5" s="3" t="s">
        <v>154</v>
      </c>
    </row>
    <row r="6" spans="1:5">
      <c r="A6" s="4" t="s">
        <v>155</v>
      </c>
      <c r="B6" s="5" t="n">
        <v>516</v>
      </c>
      <c r="C6" s="5" t="n">
        <v>429</v>
      </c>
      <c r="D6" s="5" t="n">
        <v>4763</v>
      </c>
      <c r="E6" s="5" t="n">
        <v>5617</v>
      </c>
    </row>
    <row r="7" spans="1:5">
      <c r="A7" s="4" t="s">
        <v>156</v>
      </c>
      <c r="B7" s="5" t="n">
        <v>1</v>
      </c>
      <c r="C7" s="5" t="n">
        <v>1</v>
      </c>
      <c r="D7" s="5" t="n">
        <v>8</v>
      </c>
      <c r="E7" s="5" t="n">
        <v>98</v>
      </c>
    </row>
    <row r="8" spans="1:5">
      <c r="A8" s="4" t="s">
        <v>100</v>
      </c>
      <c r="B8" s="5" t="n">
        <v>5</v>
      </c>
      <c r="C8" s="5" t="n">
        <v>4</v>
      </c>
      <c r="D8" s="5" t="n">
        <v>5849</v>
      </c>
      <c r="E8" s="5" t="n">
        <v>1</v>
      </c>
    </row>
    <row r="9" spans="1:5">
      <c r="A9" s="4" t="s">
        <v>157</v>
      </c>
      <c r="E9" s="5" t="n">
        <v>4</v>
      </c>
    </row>
    <row r="10" spans="1:5">
      <c r="A10" s="4" t="s">
        <v>158</v>
      </c>
      <c r="B10" s="5" t="n">
        <v>-19</v>
      </c>
      <c r="C10" s="5" t="n">
        <v>-16</v>
      </c>
      <c r="D10" s="5" t="n">
        <v>20</v>
      </c>
      <c r="E10" s="5" t="n">
        <v>-60</v>
      </c>
    </row>
    <row r="11" spans="1:5">
      <c r="A11" s="4" t="s">
        <v>159</v>
      </c>
      <c r="B11" s="5" t="n">
        <v>419</v>
      </c>
      <c r="C11" s="5" t="n">
        <v>348</v>
      </c>
      <c r="D11" s="5" t="n">
        <v>-129</v>
      </c>
      <c r="E11" s="5" t="n">
        <v>-75</v>
      </c>
    </row>
    <row r="12" spans="1:5">
      <c r="A12" s="4" t="s">
        <v>160</v>
      </c>
      <c r="B12" s="5" t="n">
        <v>-2</v>
      </c>
      <c r="C12" s="5" t="n">
        <v>-1</v>
      </c>
      <c r="D12" s="5" t="n">
        <v>-13</v>
      </c>
      <c r="E12" s="5" t="n">
        <v>-5</v>
      </c>
    </row>
    <row r="13" spans="1:5">
      <c r="A13" s="4" t="s">
        <v>161</v>
      </c>
      <c r="D13" s="5" t="n">
        <v>-624</v>
      </c>
      <c r="E13" s="5" t="n">
        <v>-3</v>
      </c>
    </row>
    <row r="14" spans="1:5">
      <c r="A14" s="3" t="s">
        <v>162</v>
      </c>
    </row>
    <row r="15" spans="1:5">
      <c r="A15" s="4" t="s">
        <v>163</v>
      </c>
      <c r="B15" s="5" t="n">
        <v>-6363</v>
      </c>
      <c r="C15" s="5" t="n">
        <v>-5286</v>
      </c>
      <c r="D15" s="5" t="n">
        <v>24</v>
      </c>
      <c r="E15" s="5" t="n">
        <v>265</v>
      </c>
    </row>
    <row r="16" spans="1:5">
      <c r="A16" s="4" t="s">
        <v>164</v>
      </c>
      <c r="B16" s="5" t="n">
        <v>-879</v>
      </c>
      <c r="C16" s="5" t="n">
        <v>-730</v>
      </c>
      <c r="D16" s="5" t="n">
        <v>841</v>
      </c>
      <c r="E16" s="5" t="n">
        <v>4026</v>
      </c>
    </row>
    <row r="17" spans="1:5">
      <c r="A17" s="4" t="s">
        <v>165</v>
      </c>
      <c r="B17" s="5" t="n">
        <v>1584</v>
      </c>
      <c r="C17" s="5" t="n">
        <v>1316</v>
      </c>
      <c r="D17" s="5" t="n">
        <v>102</v>
      </c>
      <c r="E17" s="5" t="n">
        <v>-1702</v>
      </c>
    </row>
    <row r="18" spans="1:5">
      <c r="A18" s="4" t="s">
        <v>166</v>
      </c>
      <c r="B18" s="5" t="n">
        <v>40</v>
      </c>
      <c r="C18" s="5" t="n">
        <v>33</v>
      </c>
      <c r="D18" s="5" t="n">
        <v>-283</v>
      </c>
      <c r="E18" s="5" t="n">
        <v>208</v>
      </c>
    </row>
    <row r="19" spans="1:5">
      <c r="A19" s="4" t="s">
        <v>46</v>
      </c>
      <c r="B19" s="5" t="n">
        <v>6841</v>
      </c>
      <c r="C19" s="5" t="n">
        <v>5683</v>
      </c>
      <c r="D19" s="5" t="n">
        <v>482</v>
      </c>
      <c r="E19" s="5" t="n">
        <v>-1719</v>
      </c>
    </row>
    <row r="20" spans="1:5">
      <c r="A20" s="4" t="s">
        <v>167</v>
      </c>
      <c r="B20" s="5" t="n">
        <v>89</v>
      </c>
      <c r="C20" s="5" t="n">
        <v>74</v>
      </c>
      <c r="D20" s="5" t="n">
        <v>7</v>
      </c>
      <c r="E20" s="5" t="n">
        <v>-34</v>
      </c>
    </row>
    <row r="21" spans="1:5">
      <c r="A21" s="4" t="s">
        <v>168</v>
      </c>
      <c r="E21" s="5" t="n">
        <v>8673</v>
      </c>
    </row>
    <row r="22" spans="1:5">
      <c r="A22" s="4" t="s">
        <v>169</v>
      </c>
      <c r="E22" s="5" t="n">
        <v>-100</v>
      </c>
    </row>
    <row r="23" spans="1:5">
      <c r="A23" s="4" t="s">
        <v>170</v>
      </c>
      <c r="B23" s="5" t="n">
        <v>17</v>
      </c>
      <c r="C23" s="5" t="n">
        <v>14</v>
      </c>
      <c r="D23" s="5" t="n">
        <v>4</v>
      </c>
      <c r="E23" s="5" t="n">
        <v>-342</v>
      </c>
    </row>
    <row r="24" spans="1:5">
      <c r="A24" s="4" t="s">
        <v>171</v>
      </c>
      <c r="B24" s="5" t="n">
        <v>2428</v>
      </c>
      <c r="C24" s="5" t="n">
        <v>2017</v>
      </c>
      <c r="D24" s="5" t="n">
        <v>-5978</v>
      </c>
      <c r="E24" s="5" t="n">
        <v>-6147</v>
      </c>
    </row>
    <row r="25" spans="1:5">
      <c r="A25" s="3" t="s">
        <v>172</v>
      </c>
    </row>
    <row r="26" spans="1:5">
      <c r="A26" s="4" t="s">
        <v>173</v>
      </c>
      <c r="B26" s="5" t="n">
        <v>43000</v>
      </c>
      <c r="C26" s="5" t="n">
        <v>35722</v>
      </c>
      <c r="D26" s="5" t="n">
        <v>52000</v>
      </c>
      <c r="E26" s="5" t="n">
        <v>45005</v>
      </c>
    </row>
    <row r="27" spans="1:5">
      <c r="A27" s="4" t="s">
        <v>174</v>
      </c>
      <c r="B27" s="5" t="n">
        <v>-53500</v>
      </c>
      <c r="C27" s="5" t="n">
        <v>-44445</v>
      </c>
      <c r="D27" s="5" t="n">
        <v>-49000</v>
      </c>
      <c r="E27" s="5" t="n">
        <v>-41500</v>
      </c>
    </row>
    <row r="28" spans="1:5">
      <c r="A28" s="4" t="s">
        <v>175</v>
      </c>
      <c r="B28" s="5" t="n">
        <v>6</v>
      </c>
      <c r="C28" s="5" t="n">
        <v>5</v>
      </c>
      <c r="D28" s="5" t="n">
        <v>7</v>
      </c>
      <c r="E28" s="5" t="n">
        <v>36</v>
      </c>
    </row>
    <row r="29" spans="1:5">
      <c r="A29" s="4" t="s">
        <v>176</v>
      </c>
      <c r="B29" s="5" t="n">
        <v>-178</v>
      </c>
      <c r="C29" s="5" t="n">
        <v>-148</v>
      </c>
      <c r="D29" s="5" t="n">
        <v>-418</v>
      </c>
      <c r="E29" s="5" t="n">
        <v>-342</v>
      </c>
    </row>
    <row r="30" spans="1:5">
      <c r="A30" s="4" t="s">
        <v>177</v>
      </c>
      <c r="B30" s="5" t="n">
        <v>13</v>
      </c>
      <c r="C30" s="5" t="n">
        <v>11</v>
      </c>
      <c r="D30" s="5" t="n">
        <v>15</v>
      </c>
      <c r="E30" s="5" t="n">
        <v>15</v>
      </c>
    </row>
    <row r="31" spans="1:5">
      <c r="A31" s="4" t="s">
        <v>178</v>
      </c>
      <c r="B31" s="5" t="n">
        <v>2</v>
      </c>
      <c r="C31" s="5" t="n">
        <v>2</v>
      </c>
      <c r="D31" s="5" t="n">
        <v>-9</v>
      </c>
      <c r="E31" s="5" t="n">
        <v>330</v>
      </c>
    </row>
    <row r="32" spans="1:5">
      <c r="A32" s="4" t="s">
        <v>106</v>
      </c>
      <c r="B32" s="5" t="n">
        <v>-10</v>
      </c>
      <c r="C32" s="5" t="n">
        <v>-8</v>
      </c>
      <c r="E32" s="5" t="n">
        <v>-61</v>
      </c>
    </row>
    <row r="33" spans="1:5">
      <c r="A33" s="4" t="s">
        <v>179</v>
      </c>
      <c r="B33" s="5" t="n">
        <v>-10667</v>
      </c>
      <c r="C33" s="5" t="n">
        <v>-8861</v>
      </c>
      <c r="D33" s="5" t="n">
        <v>2595</v>
      </c>
      <c r="E33" s="5" t="n">
        <v>3483</v>
      </c>
    </row>
    <row r="34" spans="1:5">
      <c r="A34" s="3" t="s">
        <v>180</v>
      </c>
    </row>
    <row r="35" spans="1:5">
      <c r="A35" s="4" t="s">
        <v>181</v>
      </c>
      <c r="B35" s="5" t="n">
        <v>-5</v>
      </c>
      <c r="C35" s="5" t="n">
        <v>-5</v>
      </c>
      <c r="D35" s="5" t="n">
        <v>-117</v>
      </c>
      <c r="E35" s="5" t="n">
        <v>-144</v>
      </c>
    </row>
    <row r="36" spans="1:5">
      <c r="A36" s="4" t="s">
        <v>182</v>
      </c>
      <c r="B36" s="5" t="n">
        <v>-5</v>
      </c>
      <c r="C36" s="5" t="n">
        <v>-5</v>
      </c>
      <c r="D36" s="5" t="n">
        <v>-117</v>
      </c>
      <c r="E36" s="5" t="n">
        <v>-144</v>
      </c>
    </row>
    <row r="37" spans="1:5">
      <c r="A37" s="4" t="s">
        <v>183</v>
      </c>
      <c r="B37" s="5" t="n">
        <v>55</v>
      </c>
      <c r="C37" s="5" t="n">
        <v>46</v>
      </c>
      <c r="D37" s="5" t="n">
        <v>27</v>
      </c>
      <c r="E37" s="5" t="n">
        <v>-32</v>
      </c>
    </row>
    <row r="38" spans="1:5">
      <c r="A38" s="4" t="s">
        <v>184</v>
      </c>
      <c r="B38" s="5" t="n">
        <v>-8189</v>
      </c>
      <c r="C38" s="5" t="n">
        <v>-6803</v>
      </c>
      <c r="D38" s="5" t="n">
        <v>-3473</v>
      </c>
      <c r="E38" s="5" t="n">
        <v>-2840</v>
      </c>
    </row>
    <row r="39" spans="1:5">
      <c r="A39" s="3" t="s">
        <v>33</v>
      </c>
    </row>
    <row r="40" spans="1:5">
      <c r="A40" s="4" t="s">
        <v>185</v>
      </c>
      <c r="B40" s="5" t="n">
        <v>24909</v>
      </c>
      <c r="C40" s="5" t="n">
        <v>20693</v>
      </c>
      <c r="D40" s="5" t="n">
        <v>28382</v>
      </c>
      <c r="E40" s="5" t="n">
        <v>31222</v>
      </c>
    </row>
    <row r="41" spans="1:5">
      <c r="A41" s="4" t="s">
        <v>186</v>
      </c>
      <c r="B41" s="6" t="n">
        <v>16720</v>
      </c>
      <c r="C41" s="7" t="n">
        <v>13890</v>
      </c>
      <c r="D41" s="6" t="n">
        <v>24909</v>
      </c>
      <c r="E41" s="6" t="n">
        <v>2838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188</v>
      </c>
      <c r="C2" s="2" t="s">
        <v>350</v>
      </c>
    </row>
    <row r="3" spans="1:3">
      <c r="A3" s="4" t="s">
        <v>597</v>
      </c>
    </row>
    <row r="4" spans="1:3">
      <c r="A4" s="3" t="s">
        <v>607</v>
      </c>
    </row>
    <row r="5" spans="1:3">
      <c r="A5" s="4" t="s">
        <v>355</v>
      </c>
      <c r="B5" s="4" t="s">
        <v>608</v>
      </c>
      <c r="C5" s="4" t="s">
        <v>609</v>
      </c>
    </row>
    <row r="6" spans="1:3">
      <c r="A6" s="4" t="s">
        <v>610</v>
      </c>
    </row>
    <row r="7" spans="1:3">
      <c r="A7" s="3" t="s">
        <v>607</v>
      </c>
    </row>
    <row r="8" spans="1:3">
      <c r="A8" s="4" t="s">
        <v>355</v>
      </c>
      <c r="B8" s="4" t="s">
        <v>611</v>
      </c>
      <c r="C8" s="4" t="s">
        <v>612</v>
      </c>
    </row>
    <row r="9" spans="1:3">
      <c r="A9" s="4" t="s">
        <v>613</v>
      </c>
    </row>
    <row r="10" spans="1:3">
      <c r="A10" s="3" t="s">
        <v>607</v>
      </c>
    </row>
    <row r="11" spans="1:3">
      <c r="A11" s="4" t="s">
        <v>355</v>
      </c>
      <c r="B11" s="4" t="s">
        <v>6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4</v>
      </c>
      <c r="B1" s="2" t="s">
        <v>1</v>
      </c>
    </row>
    <row r="2" spans="1:4">
      <c r="B2" s="2" t="s">
        <v>188</v>
      </c>
      <c r="C2" s="2" t="s">
        <v>350</v>
      </c>
      <c r="D2" s="2" t="s">
        <v>351</v>
      </c>
    </row>
    <row r="3" spans="1:4">
      <c r="A3" s="4" t="s">
        <v>615</v>
      </c>
    </row>
    <row r="4" spans="1:4">
      <c r="A4" s="3" t="s">
        <v>231</v>
      </c>
    </row>
    <row r="5" spans="1:4">
      <c r="A5" s="4" t="s">
        <v>616</v>
      </c>
      <c r="D5" s="6" t="n">
        <v>237</v>
      </c>
    </row>
    <row r="6" spans="1:4">
      <c r="A6" s="4" t="s">
        <v>617</v>
      </c>
    </row>
    <row r="7" spans="1:4">
      <c r="A7" s="3" t="s">
        <v>231</v>
      </c>
    </row>
    <row r="8" spans="1:4">
      <c r="A8" s="4" t="s">
        <v>616</v>
      </c>
      <c r="B8" s="6" t="n">
        <v>10667</v>
      </c>
      <c r="C8" s="6" t="n">
        <v>9454</v>
      </c>
      <c r="D8" s="5" t="n">
        <v>11441</v>
      </c>
    </row>
    <row r="9" spans="1:4">
      <c r="A9" s="4" t="s">
        <v>618</v>
      </c>
      <c r="B9" s="5" t="n">
        <v>39</v>
      </c>
      <c r="C9" s="5" t="n">
        <v>226</v>
      </c>
      <c r="D9" s="5" t="n">
        <v>599</v>
      </c>
    </row>
    <row r="10" spans="1:4">
      <c r="A10" s="4" t="s">
        <v>619</v>
      </c>
      <c r="B10" s="5" t="n">
        <v>1116</v>
      </c>
      <c r="C10" s="5" t="n">
        <v>1261</v>
      </c>
      <c r="D10" s="5" t="n">
        <v>1365</v>
      </c>
    </row>
    <row r="11" spans="1:4">
      <c r="A11" s="4" t="s">
        <v>620</v>
      </c>
      <c r="B11" s="6" t="n">
        <v>3025</v>
      </c>
      <c r="C11" s="6" t="n">
        <v>4712</v>
      </c>
      <c r="D11" s="6" t="n">
        <v>51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188</v>
      </c>
      <c r="C2" s="2" t="s">
        <v>350</v>
      </c>
      <c r="D2" s="2" t="s">
        <v>351</v>
      </c>
    </row>
    <row r="3" spans="1:4">
      <c r="A3" s="3" t="s">
        <v>622</v>
      </c>
    </row>
    <row r="4" spans="1:4">
      <c r="A4" s="4" t="s">
        <v>623</v>
      </c>
      <c r="B4" s="6" t="n">
        <v>3187</v>
      </c>
      <c r="C4" s="6" t="n">
        <v>1279</v>
      </c>
      <c r="D4" s="6" t="n">
        <v>1344</v>
      </c>
    </row>
    <row r="5" spans="1:4">
      <c r="A5" s="4" t="s">
        <v>624</v>
      </c>
      <c r="C5" s="5" t="n">
        <v>4</v>
      </c>
      <c r="D5" s="5" t="n">
        <v>11</v>
      </c>
    </row>
    <row r="6" spans="1:4">
      <c r="A6" s="3" t="s">
        <v>625</v>
      </c>
    </row>
    <row r="7" spans="1:4">
      <c r="A7" s="4" t="s">
        <v>626</v>
      </c>
      <c r="B7" s="5" t="n">
        <v>65</v>
      </c>
      <c r="C7" s="5" t="n">
        <v>940</v>
      </c>
      <c r="D7" s="5" t="n">
        <v>1242</v>
      </c>
    </row>
    <row r="8" spans="1:4">
      <c r="A8" s="4" t="s">
        <v>627</v>
      </c>
      <c r="B8" s="5" t="n">
        <v>4699</v>
      </c>
    </row>
    <row r="9" spans="1:4">
      <c r="A9" s="4" t="s">
        <v>628</v>
      </c>
      <c r="B9" s="6" t="n">
        <v>9</v>
      </c>
      <c r="C9" s="6" t="n">
        <v>6</v>
      </c>
      <c r="D9" s="6" t="n">
        <v>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188</v>
      </c>
    </row>
    <row r="3" spans="1:2">
      <c r="A3" s="3" t="s">
        <v>189</v>
      </c>
    </row>
    <row r="4" spans="1:2">
      <c r="A4" s="4" t="s">
        <v>187</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188</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09:01:27Z</dcterms:created>
  <dcterms:modified xmlns:dcterms="http://purl.org/dc/terms/" xmlns:xsi="http://www.w3.org/2001/XMLSchema-instance" xsi:type="dcterms:W3CDTF">2017-04-28T09:01:27Z</dcterms:modified>
</cp:coreProperties>
</file>